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Balance Sheet Details" sheetId="13" state="visible" r:id="rId13"/>
    <sheet xmlns:r="http://schemas.openxmlformats.org/officeDocument/2006/relationships" name="Convertible Notes and Credit Fa"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Shareholders' Equity" sheetId="17" state="visible" r:id="rId17"/>
    <sheet xmlns:r="http://schemas.openxmlformats.org/officeDocument/2006/relationships" name="Stock-Based Plans" sheetId="18" state="visible" r:id="rId18"/>
    <sheet xmlns:r="http://schemas.openxmlformats.org/officeDocument/2006/relationships" name="Income Taxes" sheetId="19" state="visible" r:id="rId19"/>
    <sheet xmlns:r="http://schemas.openxmlformats.org/officeDocument/2006/relationships" name="Information About Geographic Ar"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Revenue (Tables)" sheetId="26" state="visible" r:id="rId26"/>
    <sheet xmlns:r="http://schemas.openxmlformats.org/officeDocument/2006/relationships" name="Goodwill and Intangible Asset_2" sheetId="27" state="visible" r:id="rId27"/>
    <sheet xmlns:r="http://schemas.openxmlformats.org/officeDocument/2006/relationships" name="Balance Sheet Details (Tables)" sheetId="28" state="visible" r:id="rId28"/>
    <sheet xmlns:r="http://schemas.openxmlformats.org/officeDocument/2006/relationships" name="Convertible Notes and Credit _2" sheetId="29" state="visible" r:id="rId29"/>
    <sheet xmlns:r="http://schemas.openxmlformats.org/officeDocument/2006/relationships" name="Leases (Tables)" sheetId="30" state="visible" r:id="rId30"/>
    <sheet xmlns:r="http://schemas.openxmlformats.org/officeDocument/2006/relationships" name="Fair Value of Financial Instr_2" sheetId="31" state="visible" r:id="rId31"/>
    <sheet xmlns:r="http://schemas.openxmlformats.org/officeDocument/2006/relationships" name="Shareholders' Equity  (Tables)" sheetId="32" state="visible" r:id="rId32"/>
    <sheet xmlns:r="http://schemas.openxmlformats.org/officeDocument/2006/relationships" name="Stock-Based Plan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Business Combination - Narrativ" sheetId="37" state="visible" r:id="rId37"/>
    <sheet xmlns:r="http://schemas.openxmlformats.org/officeDocument/2006/relationships" name="Business Combination - Net Cash" sheetId="38" state="visible" r:id="rId38"/>
    <sheet xmlns:r="http://schemas.openxmlformats.org/officeDocument/2006/relationships" name="Business Combination - Schedule" sheetId="39" state="visible" r:id="rId39"/>
    <sheet xmlns:r="http://schemas.openxmlformats.org/officeDocument/2006/relationships" name="Revenue - Schedule of Disaggreg" sheetId="40" state="visible" r:id="rId40"/>
    <sheet xmlns:r="http://schemas.openxmlformats.org/officeDocument/2006/relationships" name="Revenue - Narrative (Details)" sheetId="41" state="visible" r:id="rId41"/>
    <sheet xmlns:r="http://schemas.openxmlformats.org/officeDocument/2006/relationships" name="Revenue - Performance Obligatio"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Balance Sheet Details - Summary" sheetId="46" state="visible" r:id="rId46"/>
    <sheet xmlns:r="http://schemas.openxmlformats.org/officeDocument/2006/relationships" name="Balance Sheet Details - Invento" sheetId="47" state="visible" r:id="rId47"/>
    <sheet xmlns:r="http://schemas.openxmlformats.org/officeDocument/2006/relationships" name="Balance Sheet Details - Propert" sheetId="48" state="visible" r:id="rId48"/>
    <sheet xmlns:r="http://schemas.openxmlformats.org/officeDocument/2006/relationships" name="Balance Sheet Details - Warrant" sheetId="49" state="visible" r:id="rId49"/>
    <sheet xmlns:r="http://schemas.openxmlformats.org/officeDocument/2006/relationships" name="Convertible Notes and Credit _3" sheetId="50" state="visible" r:id="rId50"/>
    <sheet xmlns:r="http://schemas.openxmlformats.org/officeDocument/2006/relationships" name="Convertible Notes and Credit _4" sheetId="51" state="visible" r:id="rId51"/>
    <sheet xmlns:r="http://schemas.openxmlformats.org/officeDocument/2006/relationships" name="Leases - Narrative (Details)" sheetId="52" state="visible" r:id="rId52"/>
    <sheet xmlns:r="http://schemas.openxmlformats.org/officeDocument/2006/relationships" name="Leases - Supplemental Balance s" sheetId="53" state="visible" r:id="rId53"/>
    <sheet xmlns:r="http://schemas.openxmlformats.org/officeDocument/2006/relationships" name="Leases - Schedule of Operating " sheetId="54" state="visible" r:id="rId54"/>
    <sheet xmlns:r="http://schemas.openxmlformats.org/officeDocument/2006/relationships" name="Leases - Operating Lease Maturi"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Shareholders' Equity - Narrativ" sheetId="58" state="visible" r:id="rId58"/>
    <sheet xmlns:r="http://schemas.openxmlformats.org/officeDocument/2006/relationships" name="Shareholders' Equity - Schedule" sheetId="59" state="visible" r:id="rId59"/>
    <sheet xmlns:r="http://schemas.openxmlformats.org/officeDocument/2006/relationships" name="Stock-Based Plans - Narrative (" sheetId="60" state="visible" r:id="rId60"/>
    <sheet xmlns:r="http://schemas.openxmlformats.org/officeDocument/2006/relationships" name="Stock-Based Plans - Restricted " sheetId="61" state="visible" r:id="rId61"/>
    <sheet xmlns:r="http://schemas.openxmlformats.org/officeDocument/2006/relationships" name="Stock-Based Plans - Stock Optio" sheetId="62" state="visible" r:id="rId62"/>
    <sheet xmlns:r="http://schemas.openxmlformats.org/officeDocument/2006/relationships" name="Stock-Based Plans - Stock-based" sheetId="63" state="visible" r:id="rId63"/>
    <sheet xmlns:r="http://schemas.openxmlformats.org/officeDocument/2006/relationships" name="Income Taxes - Narrative (Detai" sheetId="64" state="visible" r:id="rId64"/>
    <sheet xmlns:r="http://schemas.openxmlformats.org/officeDocument/2006/relationships" name="Information About Geographic _2" sheetId="65" state="visible" r:id="rId65"/>
    <sheet xmlns:r="http://schemas.openxmlformats.org/officeDocument/2006/relationships" name="Subsequent Event (Details)" sheetId="66" state="visible" r:id="rId66"/>
    <sheet xmlns:r="http://schemas.openxmlformats.org/officeDocument/2006/relationships" name="Uncategorized Items - fldm1q202" sheetId="67" state="visible" r:id="rId67"/>
  </sheets>
  <definedNames/>
  <calcPr calcId="124519" fullCalcOnLoad="1"/>
</workbook>
</file>

<file path=xl/sharedStrings.xml><?xml version="1.0" encoding="utf-8"?>
<sst xmlns="http://schemas.openxmlformats.org/spreadsheetml/2006/main" uniqueCount="746">
  <si>
    <t>Cover - shares</t>
  </si>
  <si>
    <t>3 Months Ended</t>
  </si>
  <si>
    <t>Mar. 31, 2020</t>
  </si>
  <si>
    <t>Apr. 30, 2020</t>
  </si>
  <si>
    <t>Cover [Abstract]</t>
  </si>
  <si>
    <t>Document Type</t>
  </si>
  <si>
    <t>10-Q</t>
  </si>
  <si>
    <t>Amendment Flag</t>
  </si>
  <si>
    <t>false</t>
  </si>
  <si>
    <t>Document Annual Report</t>
  </si>
  <si>
    <t>true</t>
  </si>
  <si>
    <t>Document Period End Date</t>
  </si>
  <si>
    <t>Mar. 31,
		2020</t>
  </si>
  <si>
    <t>Document Transition Report</t>
  </si>
  <si>
    <t>Entity File Number</t>
  </si>
  <si>
    <t>001-34180</t>
  </si>
  <si>
    <t>Entity Registrant Name</t>
  </si>
  <si>
    <t>FLUIDIGM CORP</t>
  </si>
  <si>
    <t>Document Fiscal Year Focus</t>
  </si>
  <si>
    <t>2020</t>
  </si>
  <si>
    <t>Document Fiscal Period Focus</t>
  </si>
  <si>
    <t>Q1</t>
  </si>
  <si>
    <t>Entity Central Index Key</t>
  </si>
  <si>
    <t>0001162194</t>
  </si>
  <si>
    <t>Current Fiscal Year End Date</t>
  </si>
  <si>
    <t>--12-31</t>
  </si>
  <si>
    <t>Entity Incorporation, State or Country Code</t>
  </si>
  <si>
    <t>DE</t>
  </si>
  <si>
    <t>Entity Tax Identification Number</t>
  </si>
  <si>
    <t>77-0513190</t>
  </si>
  <si>
    <t>Entity Address, Address Line One</t>
  </si>
  <si>
    <t>2 Tower Place, Ste 2000</t>
  </si>
  <si>
    <t>Entity Address, City or Town</t>
  </si>
  <si>
    <t>South San Francisco,</t>
  </si>
  <si>
    <t>Entity Address, State or Province</t>
  </si>
  <si>
    <t>CA</t>
  </si>
  <si>
    <t>Entity Address, Postal Zip Code</t>
  </si>
  <si>
    <t>94080</t>
  </si>
  <si>
    <t>City Area Code</t>
  </si>
  <si>
    <t>650</t>
  </si>
  <si>
    <t>Local Phone Number</t>
  </si>
  <si>
    <t>266-6000</t>
  </si>
  <si>
    <t>Title of 12(b) Security</t>
  </si>
  <si>
    <t>Common Stock, $0.001 par value per share</t>
  </si>
  <si>
    <t>Trading Symbol</t>
  </si>
  <si>
    <t>FLDM</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shares)</t>
  </si>
  <si>
    <t>Condensed  Consolidated Balance Sheets - USD ($) $ in Thousands</t>
  </si>
  <si>
    <t>Dec. 31, 2019</t>
  </si>
  <si>
    <t>Current assets:</t>
  </si>
  <si>
    <t>Cash and cash equivalents</t>
  </si>
  <si>
    <t>Short-term investments</t>
  </si>
  <si>
    <t>Accounts receivable (net of allowances of $104 and $6, at March 31, 2020 and December 31, 2019, respectively)</t>
  </si>
  <si>
    <t>Inventories</t>
  </si>
  <si>
    <t>Prepaid expenses and other current assets</t>
  </si>
  <si>
    <t>Total current assets</t>
  </si>
  <si>
    <t>Property and equipment, net</t>
  </si>
  <si>
    <t>Operating lease right-of-use asset, net</t>
  </si>
  <si>
    <t>Other non-current assets</t>
  </si>
  <si>
    <t>Developed technology, net</t>
  </si>
  <si>
    <t>Goodwill</t>
  </si>
  <si>
    <t>Total assets</t>
  </si>
  <si>
    <t>Current liabilities:</t>
  </si>
  <si>
    <t>Accounts payable</t>
  </si>
  <si>
    <t>Accrued compensation and related benefits</t>
  </si>
  <si>
    <t>Operating lease liabilities, current</t>
  </si>
  <si>
    <t>Other accrued liabilities</t>
  </si>
  <si>
    <t>Deferred revenue, current</t>
  </si>
  <si>
    <t>Total current liabilities</t>
  </si>
  <si>
    <t>Convertible notes, net</t>
  </si>
  <si>
    <t>Deferred tax liability</t>
  </si>
  <si>
    <t>Operating lease liabilities, non-current</t>
  </si>
  <si>
    <t>Deferred revenue, non-current</t>
  </si>
  <si>
    <t>Other non-current liabilities</t>
  </si>
  <si>
    <t>Total liabilities</t>
  </si>
  <si>
    <t>Commitments and contingencies</t>
  </si>
  <si>
    <t xml:space="preserve"> </t>
  </si>
  <si>
    <t>Stockholders’ equity:</t>
  </si>
  <si>
    <t>Preferred stock, $0.001 par value, 10,000 shares authorized, no shares issued and outstanding at either March 31, 2020 or December 31, 2019</t>
  </si>
  <si>
    <t>Common stock: $0.001 par value, 200,000 shares authorized at March 31, 2020 and December 31, 2019; 70,697 and 69,956 shares issued and outstanding at March 31, 2020 and December 31, 2019,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 USD ($) shares in Thousands, $ in Thousands</t>
  </si>
  <si>
    <t>Mar. 31, 2019</t>
  </si>
  <si>
    <t>Revenue:</t>
  </si>
  <si>
    <t>Total revenue</t>
  </si>
  <si>
    <t>Costs and expenses:</t>
  </si>
  <si>
    <t>Research and development</t>
  </si>
  <si>
    <t>Selling, general and administrative</t>
  </si>
  <si>
    <t>Total costs and expenses</t>
  </si>
  <si>
    <t>Loss from operations</t>
  </si>
  <si>
    <t>Interest expense</t>
  </si>
  <si>
    <t>Loss from extinguishment of debt</t>
  </si>
  <si>
    <t>Other income (loss), net</t>
  </si>
  <si>
    <t>Loss before income taxes</t>
  </si>
  <si>
    <t>Income tax benefit (expense)</t>
  </si>
  <si>
    <t>Net loss</t>
  </si>
  <si>
    <t>Net loss per share, basic and diluted (usd per share)</t>
  </si>
  <si>
    <t>Shares used in computing net loss per share, basic and diluted (shares)</t>
  </si>
  <si>
    <t>Product revenue</t>
  </si>
  <si>
    <t>Cost of revenue</t>
  </si>
  <si>
    <t>Service revenue</t>
  </si>
  <si>
    <t>Grant revenue</t>
  </si>
  <si>
    <t>License revenue</t>
  </si>
  <si>
    <t>Condensed Consolidated Statements of Comprehensive Loss - USD ($) $ in Thousands</t>
  </si>
  <si>
    <t>Statement of Comprehensive Income [Abstract]</t>
  </si>
  <si>
    <t>Other comprehensive income (loss), net of tax</t>
  </si>
  <si>
    <t>Foreign currency translation adjustment</t>
  </si>
  <si>
    <t>Net change in unrealized gain (loss) on investments</t>
  </si>
  <si>
    <t>Comprehensive loss</t>
  </si>
  <si>
    <t>Condensed Consolidated Statements of Stockholders' Equity - USD ($) shares in Thousands, $ in Thousands</t>
  </si>
  <si>
    <t>Total</t>
  </si>
  <si>
    <t>Common Stock</t>
  </si>
  <si>
    <t>Additional Paid-in Capital</t>
  </si>
  <si>
    <t>Accumulated Other Comprehensive Income (Loss)</t>
  </si>
  <si>
    <t>Accumulated Deficit</t>
  </si>
  <si>
    <t>Beginning Balance (shares) at Dec. 31, 2018</t>
  </si>
  <si>
    <t>Beginning Balance at Dec. 31, 2018</t>
  </si>
  <si>
    <t>Increase (Decrease) in Stockholders' Equity [Roll Forward]</t>
  </si>
  <si>
    <t>Issuance of common stock on bond conversion (in shares)</t>
  </si>
  <si>
    <t>Issuance of common stock on bond conversion</t>
  </si>
  <si>
    <t>Issuance of restricted stock, net of shares withheld for taxes, and other (in shares)</t>
  </si>
  <si>
    <t>Issuance of restricted stock, net of shares withheld for taxes, and other</t>
  </si>
  <si>
    <t>Issuance of common stock from option exercises (in shares)</t>
  </si>
  <si>
    <t>Issuance of common stock from option exercises</t>
  </si>
  <si>
    <t>Stock-based compensation expense</t>
  </si>
  <si>
    <t>Other comprehensive income (loss)</t>
  </si>
  <si>
    <t>Ending Balance (shares) at Mar. 31, 2019</t>
  </si>
  <si>
    <t>Ending Balance at Mar. 31, 2019</t>
  </si>
  <si>
    <t>Beginning Balance (shares) at Dec. 31, 2019</t>
  </si>
  <si>
    <t>Beginning Balance at Dec. 31, 2019</t>
  </si>
  <si>
    <t>Acquisition of InstruNor AS (shares)</t>
  </si>
  <si>
    <t>Acquisition of InstruNor AS</t>
  </si>
  <si>
    <t>Ending Balance (shares) at Mar. 31, 2020</t>
  </si>
  <si>
    <t>Ending Balance at Mar. 31, 2020</t>
  </si>
  <si>
    <t>Condensed Consolidated Statements of Cash Flows - USD ($) $ in Thousands</t>
  </si>
  <si>
    <t>Operating activities</t>
  </si>
  <si>
    <t>Adjustments to reconcile net loss to net cash used in operating activities:</t>
  </si>
  <si>
    <t>Depreciation and amortization</t>
  </si>
  <si>
    <t>Amortization of developed technology</t>
  </si>
  <si>
    <t>Amortization of debt discounts, premiums and issuance costs</t>
  </si>
  <si>
    <t>Loss on extinguishment of debt</t>
  </si>
  <si>
    <t>Provision for excess and obsolete inventory</t>
  </si>
  <si>
    <t>Loss on disposal of property and equipment</t>
  </si>
  <si>
    <t>Other non-cash items</t>
  </si>
  <si>
    <t>Changes in assets and liabilities:</t>
  </si>
  <si>
    <t>Accounts receivable, net</t>
  </si>
  <si>
    <t>Prepaid expenses and other assets</t>
  </si>
  <si>
    <t>Deferred revenue</t>
  </si>
  <si>
    <t>Other liabilities</t>
  </si>
  <si>
    <t>Net cash used in operating activities</t>
  </si>
  <si>
    <t>Investing activities</t>
  </si>
  <si>
    <t>Acquisition, net of cash acquired</t>
  </si>
  <si>
    <t>Purchases of investments</t>
  </si>
  <si>
    <t>Proceeds from maturities of investments</t>
  </si>
  <si>
    <t>Purchases of property and equipment</t>
  </si>
  <si>
    <t>Net cash provided by (used in) investing activities</t>
  </si>
  <si>
    <t>Financing activities</t>
  </si>
  <si>
    <t>Payments of debt issuance cost</t>
  </si>
  <si>
    <t>Proceeds from exercise of stock options</t>
  </si>
  <si>
    <t>Payments for taxes related to net share settlement of equity awards and other</t>
  </si>
  <si>
    <t>Net cash provided by (used in) financing activities</t>
  </si>
  <si>
    <t>Effect of foreign exchange rate fluctuations on cash and cash equivalent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taxes, net of refunds</t>
  </si>
  <si>
    <t>Asset retirement obligations</t>
  </si>
  <si>
    <t>Description of Business</t>
  </si>
  <si>
    <t>Organization, Consolidation and Presentation of Financial Statements [Abstract]</t>
  </si>
  <si>
    <t>Summary of Significant Accounting Policies</t>
  </si>
  <si>
    <t>Accounting Policies [Abstract]</t>
  </si>
  <si>
    <t>Summary of Significant Accounting Policies Basis of Presentation and Consolidation The accompanying consolidated financial statements have been prepared in conformity with U.S. generally accepted accounting principles (U.S. GAAP) and include the accounts of our wholly owned subsidiaries. As of March 31, 2020 , we had wholly owned subsidiaries in Singapore, Canada, the Netherlands, Japan, France,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 Certain prior period amounts in the condensed consolidated statements of income and condensed consolidated statements of cash flows were reclassified to conform with the current period presentation. These reclassifications were immaterial and did not affect prior period total assets, total liabilities, stockholders’ equity, total revenue, total costs and expenses, loss from operations or net loss. Use of Estimates The preparation of financial statements in accordance with U.S. GAAP requires management to make estimates and assumptions that affect the amounts reported in the consolidated financial statements and accompanying notes. We base our estimates on historical experience and on various other assumptions believed to be reasonable, which together form the basis for making judgments about the carrying values of assets and liabilities. The full extent to which the COVID-19 pandemic impacts our business, results of operations and financial condition will depend on numerous evolving factors including, but not limited to, the magnitude and duration of COVID-19, the extent to which it will impact worldwide macroeconomic conditions, including the speed of recovery, and governmental and business reactions to the pandemic. We assessed certain accounting matters that generally require consideration of forecasted financial information in the context of information available to us and the unknown impact of COVID-19 as of March 31, 2020. These accounting matters included, but were not limited to, our allowance for doubtful accounts and credit losses, inventory and related reserves and the carrying value of goodwill and other long lived assets. Actual results could differ materially from these estimates and could have a material adverse effect on our consolidated financial statements. Foreign Currency Assets and liabilities of non-U.S. subsidiaries that use the local currency as their functional currency are translated into U.S. dollars at exchange rates in effect on the balance sheet date. The adjustments resulting from the foreign currency translations are recorded in accumulated other comprehensive loss, a separate component of stockholders’ equity. Income and expense accounts are translated at monthly average exchange rates during the year. Revenue Recognition We generate revenue primarily from the sale of our products and services. Product revenue is derived from the sale of instruments and consumables, including IFCs, assays and reagents. Service revenue is derived from the sale of instrument service contracts, repairs, installation, training and other specialized product support services. We receive grants from various entities to perform research and development activities over contractually defined periods. Revenue is generally recognized provided that the conditions under which the grants were provided have been met and any remaining performance obligations are perfunctory. Revenue is reported net of any sales, use and value-added taxes we collect from customers as required by government authorities.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voices are generally issued at shipment and generally become due in 30 to 60 days .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maintenance,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to three years . We believe this time-elapsed approach is appropriate for service contracts because we provide services on demand throughout the term of the agreement. Invoices are generally issued in advance of service on a monthly, quarterly, annual or multi-year basis. Payments made in advance of service are reported on our condensed consolidated balance sheet as deferred revenue. License Revenue In March 2020, we reached a settlement agreement for intellectual property infringement claims, in which we received a $3.5 million payment in exchange for a perpetual license under certain Fluidigm intellectual property. The settlement is considered a multiple-element arrangement with each element accounted for individually. Accordingly, $3.1 million of the proceeds was recognized as license revenue and $0.4 million was offset against legal costs. Contract Costs Incremental sales commission costs incurred to obtain instrument service contracts are capitalized and amortized to selling, general and administrative expense over the life of the contract, which is generally one to three years . As a practical expedient, we expense sales commissions associated with product support services that are delivered in less than one year as they are incurred. Sales commissions associated with the sale of products are expensed as they are incurred. To date, capitalized contract costs have been immaterial. Product Warranties We generally provide a one-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densed consolidated statements of operations. Significant Judgments Applying the revenue recognition practices discussed above often requires significant judgment. Judgment is required when identifying performance obligations, estimating SSP and allocating purchasing consideration in multi-element arrangements and estimating the future amount of our warranty obligations. Moreover, significant judgment is required when interpreting commercial terms and determining when control of goods and services passes to the customer. Any material changes created by errors in judgment could have a material effect on our operating results and overall financial condition. Accounts Receivable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 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Excluding the impact of the settlement agreement, no single customer represented more than 10% of total revenue for three months ended March 31, 2020 or 2019 and no single customer represented more than 10% of total accounts receivable at March 31, 2020 , or December 31, 2019 . 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 Leases We determine if an arrangement is a lease, or contains a lease, at inception. Operating leases are included in operating lease right-of-use (ROU) assets and current and non-current operating lease liabilities in our condensed consolidated balance sheets. ROU assets represent our right-to-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Significant judgment is required in determining the incremental collateralized borrowing rate. Lease expense for lease payments is recognized on a straight-line basis over the lease term. We elected the short-term lease recognition exemption for all leases that qualify. This means that, for those leases that qualify, we will not recognize ROU assets or lease liabilities for leases with an initial lease term of one year or less. We also elected to not separate lease and nonlease components for our building leases. The nonlease components are generally variable in nature and are expected to represent most of our variable lease costs. Variable costs are expensed as incurred. We have taken a portfolio approach for our vehicle leases by country. Goodwill, Intangible Assets and Other Long-Lived Assets 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Goodwill and intangible assets with indefinite lives are not subject to amortization but are tested for impairment on an annual basis during the fourth quarter or whenever events or changes in circumstances indicate the carrying amount of these assets may not be recoverable. Events or changes in circumstances that could affect the likelihood that we will be required to recognize an impairment charge include, but are not limited to, declines in our stock price or market capitalization, economic downturns and other macroeconomic events, including the current COVID-19 pandemic, declines in our market share or revenues, and an increase in our losses, rapid changes in technology, failure to achieve the benefits of capacity increases and utilization, significant litigation arising out of an acquisition, or other matters. Any impairment charges could have a material adverse effect on our operating results and net asset value in the quarter in which we recognize the impairment charge. In evaluating our goodwill and intangible assets with indefinite lives for indications of impairment,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an impairment loss equal to the difference would be recorded to goodwill. We did not recognize any impairment of goodwill for any of the periods presented herein. We evaluate our long-lived assets, including finite-lived intangible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f intangibles for any of the periods presented herein. Convertible Notes In February 2014, we closed an underwritten public offering of $201.3 million aggregate principal amount of our 2.75% Senior Convertible Notes due 2034 (2014 Notes). In March 2018, we entered into separate privately negotiated transactions with certain holders of our 2014 Notes to exchange $150.0 million in aggregate principal amount of the 2014 Notes for our 2.75% Exchange Convertible Senior Notes due 2034 (2018 Notes). As the 2018 Notes were convertible, at our election, into cash, shares of our common stock, or a combination of cash and shares of our common stock, we accounted for the 2018 Notes under the cash conversion guidance in ASC 470, whereby the embedded conversion option in the 2018 Notes was separated and accounted for in equity. In the first quarter of 2019, the 2018 Notes were converted into 19.5 million shares of our common stock and the 2018 Notes were retired. We recorded a loss of $9.0 million on the retirement of the 2018 Notes. We determined the fair value of the 2018 Notes using valuation techniques that required us to make assumptions related to the implied discount rate. In November 2019, we closed a private placement to qualified institutional buyers pursuant to Rule 144A under the Securities Act of $55.0 million aggregate principal amount of our 5.25% Senior Convertible Notes due 2024 (2019 Notes). The majority of the issuance proceeds were used to retire approximately $50.2 million of aggregate principal amount of our 2014 Notes, leaving approximately $1.1 million of aggregate principal amount of our 2014 Notes outstanding. As the 2019 Notes do not provide for a cash conversion feature, the 2019 Notes are recorded for as debt in their entirety in accordance with ASC 470. For the 2014, 2018 and 2019 Notes, offering-related costs, including underwriting costs, were capitalized as debt issuance costs, recorded as an offset to the carrying value of the related Notes, and are amortized over the expected term of the related Notes using the effective interest method. See Note 7 for a detailed discussion of the accounting treatment of the transactions and additional information. Comprehensive Loss Comprehensiv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densed consolidated statements of comprehensive loss. The components of accumulated other comprehensive loss, net of tax, for the three months ended March 31, 2020 is as follows (in thousands): Foreign Currency Translation Adjustment Unrealized Gain (Loss) on Investments Accumulated Other Comprehensive Income (Loss) Ending balance at December 31, 2019 $ (618 ) $ 36 $ (582 ) Other comprehensive income (loss) (303 ) — (303 ) Ending balance at March 31, 2020 $ (921 ) $ 36 $ (885 ) Immaterial amounts of unrealized gains and losses have been reclassified into the condensed consolidated statement of operations for the three months ended March 31, 2020 and 2019 . Net Loss per Share Our basic and diluted net loss per share is calculated by dividing net loss by the weighted-average number of shares of common stock outstanding for the period. Restricted stock units, performance share units, and stock options to purchase our common stock are considered to be potentially dilutive common shares but have been excluded from the calculation of diluted net loss per share as their effect is anti-dilutive for all periods presented. The following potentially dilutive common shares were excluded from the computations of diluted net loss per share for the periods presented because including them would have been anti-dilutive (in thousands): Three Months Ended March 31, 2020 2019 Stock options, restricted stock units and performance awards 6,652 4,881 2019 Convertible Notes 18,966 — 2019 Convertible Notes potential make-whole shares 4,707 — 2014 Convertible Notes 19 916 Total 30,344 5,797 Recent Accounting Changes and Accounting Pronouncements Adoption of New Accounting Guidance In August 2018, the U.S.-based Financial Accounting Standards Board (FASB) issued Accounting Standards Update (ASU) 2018-15-Intangibles-Goodwill and Other-Internal-Use Software (Subtopic 350-40), which establishes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is effective for fiscal years beginning after December 15, 2019. The adoption of the new guidance did not have a significant impact on our financial results. In January 2017, the FASB issued ASU 2017-04, Intangibles-Goodwill and Other (Topic 350): Simplifying the Test for Goodwill Impairment. The ASU eliminates the requirement for an entity to calculate the implied fair value of goodwill to measure a goodwill impairment charge. Instead, an entity performs its annual, or interim, goodwill impairment testing by comparing the fair value of a reporting unit with its carrying amount and recording an impairment charge for the amount by which the carrying amount exceeds the fair value. The ASU is effective for annual and interim goodwill impairment testing performed for our fiscal year beginning January 1, 2020. The adoption of the new guidance did not have a significant impact on our financial results. The FASB issued two ASUs related to financial instruments – credit losses. The ASUs issued were: (1) in June 2016, ASU 2016-13, Financial Instruments-Credit Losses (Topic 326): Measurement of Credit Losses on Financial Instruments, and (2) in November 2018, ASU 2018-19-Codification Improvements to Topic 326, Financial Instruments-Credit Losses. ASU 2016-13 is intended to improve financial reporting by requiring more timely recording of credit losses on loans and other financial instruments held by financial institutions and other organizations. ASU 2018-19 clarifies that receivables arising from operating leases are not within the scope of the credit losses standard, but rather, should be accounted for in accordance with the leasing standard. These ASUs are effective for fiscal years beginning after December 15, 2019, and interim periods within those years, with early adoption permitted. The modified retrospective method is required upon adoption. The adoption of the new guidance resulted in an adjustment of approximately $0.1 million to reduce the accumulated deficit component of stockholders’ equity and decrease current assets by the same amount in our condensed consolidated balance sheet. Recent Accounting Pronouncements In November 2019, the FASB issued ASU 2019-12-Income Taxes (Topic 740): Simplifying the Accounting for Income Taxes. The amendments in this update improve consistent application of and simplifies U.S. GAAP for Topic 740 by clarifying and amending existing guidance including intra-period allocation, reporting tax law changes and losses in interim periods, state and local taxes not fully based on income and recognition of deferred tax liability related to certain transactions. There is also new guidance related to consolidated group reporting and tax impacts resulting from business combinations. The new guidance is effective for fiscal years beginning after December 15, 2020. We are currently evaluating the impact of adoption on our condensed consolidated financial statements.</t>
  </si>
  <si>
    <t>Business Combination</t>
  </si>
  <si>
    <t>Business Combinations [Abstract]</t>
  </si>
  <si>
    <t xml:space="preserve">Business Combination On January 17, 2020, we completed the acquisition of all of the outstanding shares of InstruNor AS, a privately held Norwegian company (InstruNor). InstruNor is a provider of the only fully integrated sample preparation system for flow and mass cytometry. The acquisition of InstruNor supports our entry into the sample preparation market for cytometry analysis and expands our capabilities to include fully automated sample preparation for flow and mass cytometry. The value of this technology is reflected in the intangible asset for developed technology. The developed technology was valued using a discounted cash flow model for which the most sensitive assumption is the revenue growth rate. The purchase price of $7.2 million included approximately $5.2 million in cash and 485,451 shares of our common stock valued at the closing price on the effective date of $4.22 . A summary of the net cash flows is summarized below (in thousands): January 17, 2020 Cash consideration paid to former equity holders $ 5,165 Less: cash and cash equivalents acquired (11 ) Acquisition of InstruNor, net of cash acquired $ 5,154 The acquisition was accounted for in accordance with ASC 805, Business Combinations. The assets acquired and liabilities assumed were recorded at their estimated fair values at the InstruNor acquisition date. Goodwill of $2.2 million was calculated as purchase price less the fair value of the net assets acquired as follows (in thousands): January 17, 2020 Purchase price: Cash consideration paid on closing to former equity holders $ 5,165 Non-cash consideration common shares 2,049 Total purchase price $ 7,214 Assets acquired: Cash and cash equivalents $ 11 Accounts receivable 32 Other receivables 13 Inventories, net 153 Developed technology 5,380 Liabilities assumed: Accounts payable 14 Other current liabilities 15 Deferred tax liability 566 Fair value of identifiable net assets acquired 4,994 Goodwill acquired on acquisition $ 2,220 </t>
  </si>
  <si>
    <t>Revenue</t>
  </si>
  <si>
    <t>Revenue from Contract with Customer [Abstract]</t>
  </si>
  <si>
    <t>Revenue Disaggregation of Revenue The following table presents our revenue for the three months ended March 31, 2020 and 2019 , respectively, based on geographic area and by source (in thousands): Three Months Ended March 31, 2020 2019 Geographic Markets: Americas $ 14,844 $ 12,971 EMEA 8,096 8,156 Asia-Pacific 4,677 8,984 Total $ 27,617 $ 30,111 Three Months Ended March 31, 2020 2019 Source: Instruments $ 9,471 $ 12,840 Consumables 9,510 11,987 Product revenue 18,981 24,827 Service revenue 5,186 5,284 Grant revenue 350 — License revenue 3,100 — Total $ 27,617 $ 30,111 Performance Obligations We reported $20.0 million of deferred revenue on our December 31, 2019 consolidated balance sheet. During the three months ended March 31, 2020 , $ 3.4 million of the opening balance was recognized as revenue and $4.5 million of net additional advance payments were received from customers, primarily associated with instrument service contracts. At March 31, 2020 , we reported $ 21.1 million of deferred revenue. The following table summarizes the expected timing of revenue recognition for unfulfilled performance obligations associated with instrument service contracts that were partially completed at March 31, 2020 (in thousands): Fiscal Year Expected Revenue (1) 2020 (remainder of the year) $ 9,657 2021 7,500 2022 4,358 Thereafter 2,778 Total $ 24,293 _______ (1) Expected revenue includes both billed amounts included in deferred revenue and unbilled amounts that are not reflected in our condensed consolidated financial statements and are subject to change if our customers decide to cancel or modify their contracts. Purchase orders for instrument service contracts can generally be canceled before the service period begins without penalty. We apply the practical expedient that permits us to not disclose information about unsatisfied performance obligations for service contracts with an expected term of one year or less.</t>
  </si>
  <si>
    <t>Goodwill and Intangible Assets, net</t>
  </si>
  <si>
    <t>Goodwill and Intangible Assets Disclosure [Abstract]</t>
  </si>
  <si>
    <t>Goodwill and Intangible Assets, net In connection with our acquisition of DVS Sciences, Inc. in February 2014, we recognized goodwill of $104.1 million and $112.0 million of developed technology. In the first quarter of 2020, we recognized $2.2 million of goodwill from the InstruNor acquisition and $5.4 million of developed technology (see Note 3). We are amortizing InstruNor developed technology over 8.0 years . Goodwill and intangible assets with indefinite lives are not subject to amortization but are tested for impairment on an annual basis during the fourth quarter or whenever events or changes in circumstances indicate the carrying amount of these assets may not be recoverable. Qualitative assessment includes assessing significant events and circumstances such as our current results, assumptions regarding future performance, strategic initiatives and overall economic factors, including the current global outbreak of the COVID-19 pandemic and macroeconomic developments to determine the existence of potential indicators of impairment and assess if it is more likely than not that the fair value of our reporting unit or intangible assets is less than their carrying value. If indicators of impairment are identified, a quantitative impairment test is performed. During the first quarter of fiscal 2020, the Company assessed if the current and potential future impact of COVID-19 represented an event which necessitated an impairment review. This assessment included an update of the qualitative and quantitative factors affecting our business. As a result of this assessment, we determined that a triggering event had occurred and a quantitative impairment test was performed. As a result of this quantitative analysis, we determined that fair value of our goodwill and developed technology intangibles were not less than their carrying value and no impairment was recognized. Intangible assets also include other patents and licenses, which are included in other non-current assets. Intangible assets, net, were as follows (in thousands): March 31, 2020 Gross Amount Accumulated Amortization Net Weighted-Average Amortization Period Developed technology $ 117,380 $ (68,768 ) $ 48,612 9.9 years Patents and licenses $ 11,274 $ (8,576 ) $ 2,698 7.8 years December 31, 2019 Gross Amount Accumulated Amortization Net Weighted-Average Amortization Period Developed technology $ 112,000 $ (65,800 ) $ 46,200 10.0 years Patents and licenses $ 11,274 $ (8,342 ) $ 2,932 7.8 years Total amortization expense for the three months ended March 31, 2020 and 2019 was $3.2 million and $3.1 million , respectively. Based on the carrying value of intangible assets, net, as of March 31, 2020 , the amortization expense is expected to be as follows (in thousands): Fiscal Year Developed Technology Amortization Expense Patents and Licenses Amortization Expense Total 2020 (remainder of the year) $ 8,904 $ 686 $ 9,590 2021 11,873 759 12,632 2022 11,873 676 12,549 2023 11,873 570 12,443 2024 2,073 7 2,080 Thereafter 2,016 — 2,016 Total $ 48,612 $ 2,698 $ 51,310</t>
  </si>
  <si>
    <t>Balance Sheet Details</t>
  </si>
  <si>
    <t>Balance Sheet Related Disclosures [Abstract]</t>
  </si>
  <si>
    <t>Balance Sheet Details Cash, Cash Equivalents and Restricted Cash Cash, cash equivalents and restricted cash consisted of the following as of March 31, 2020 and December 31, 2019 (in thousands): March 31, 2020 December 31, 2019 Cash and cash equivalents $ 34,992 $ 21,661 Restricted cash 1,075 2,075 Total cash, cash equivalents and restricted cash $ 36,067 $ 23,736 Short-term restricted cash of approximately $75 thousand included in prepaid expenses and other current assets and $1.0 million of non-current restricted cash is included in other non-current assets in the condensed consolidated balance sheet as of March 31, 2020 . Inventories Inventories consisted of the following as of March 31, 2020 and December 31, 2019 (in thousands): March 31, 2020 December 31, 2019 Raw materials $ 7,911 $ 6,133 Work-in-process 639 659 Finished goods 7,744 7,092 Total inventories $ 16,294 $ 13,884 Property and Equipment, net Property and equipment consisted of the following as of March 31, 2020 and December 31, 2019 (in thousands): March 31, 2020 December 31, 2019 Computer equipment and software $ 4,335 $ 3,997 Laboratory and manufacturing equipment 19,354 19,325 Leasehold improvements 7,706 7,788 Office furniture and fixtures 2,003 1,824 Property and equipment, gross 33,398 32,934 Less accumulated depreciation and amortization (25,517 ) (24,954 ) Construction-in-progress 262 76 Property and equipment, net $ 8,143 $ 8,056 Warranties Activity for our warranty accrual for the three months ended March 31, 2020 and 2019 , which are included in other accrued liabilities, is summarized below (in thousands): Three Months Ended March 31, 2020 2019 Beginning balance $ 1,390 $ 863 Accrual for current period warranties 227 286 Warranty costs incurred (162 ) (219 ) Ending balance $ 1,455 $ 930</t>
  </si>
  <si>
    <t>Convertible Notes and Credit Facility</t>
  </si>
  <si>
    <t>Debt Disclosure [Abstract]</t>
  </si>
  <si>
    <t>Convertible Notes and Credit Facility 2014 Senior Convertible Notes (2014 Notes) In February 2014, we closed an underwritten public offering of $201.3 million aggregate principal amount of our 2014 Notes. We received $195.2 million , net of underwriting discounts, from the issuance of the 2014 Notes and incurred approximately $1.1 million in offering-related expenses. The underwriting discount of $6.0 million and the debt issuance costs of $1.1 million were recorded as offsets to the proceeds. The underwriting discount and offering-related expenses are being amortized to interest expense using the effective-interest rate method. The effective interest rate on the 2014 Notes, reflecting the impact of debt discounts and issuance costs, is 3.0% . The 2014 Notes will mature on February 1, 2034, unless earlier converted, redeemed, or repurchased in accordance with the terms of the 2014 Notes. We have retired the majority of the 2014 Notes through the issuance of the 2018 Notes and 2019 Notes, as discussed below. As of March 31, 2020 , there is $1.1 million aggregate principal of the 2014 Notes outstanding. 2018 Senior Convertible Notes (2018 Notes) In March 2018, we entered into separate privately negotiated transactions with certain holders of our 2014 Notes to exchange $150.0 million in aggregate principal amount of the 2014 Notes for 2018 Notes, leaving $51.3 million of aggregate principal amount of 2014 Notes outstanding. As of the closing of the 2018 Notes on March 12, 2018, the estimated fair value was $145.5 million . The difference between the $150.0 million aggregate principal amount of the 2018 Notes and its fair value was being amortized over the expected term of the 2018 Notes using the effective interest method through the first note holder put date of February 6, 2023. The 2018 Notes accrued interest at a rate of 2.75% payable semi-annually in arrears on February 1 and August 1 in arrears of each year. The 2018 Notes were set to mature on February 1, 2034, unless earlier converted, redeemed, or repurchased in accordance with the terms of the indenture governing the 2018 Notes. The initial conversion rate of the 2018 Notes was 126.9438 shares of our common stock, par value $0.001 per share, per $1,000 principal amount of the 2018 Notes (which is equivalent to an initial conversion price of approximately $7.88 per share). The conversion rate was subject to adjustment upon the occurrence of certain specified events. Those certain specified events included holders who converted their 2018 Notes voluntarily prior to our exercise of the issuer’s conversion option described below or in connection with a make-whole fundamental change prior to February 6, 2023, entitling the holders, under certain circumstances, to a make-whole premium in the form of an increase in the conversion rate determined by reference to a make-whole table set forth in the indenture governing the 2018 Notes. Any time prior to the maturity of the 2018 Notes, we could convert the 2018 Notes, in whole but not in part, into cash, shares of our common stock, or combination thereof, if the closing price of our common stock equaled or exceeded 110% of the conversion price then in effect for a specified number of days. Offering-related costs for the 2018 Notes were approximately $2.8 million . Offering-related costs of $2.2 million were capitalized as debt issuance costs, recorded as an offset to the carrying value of the 2018 Notes, and were being amortized over the expected term of the 2018 Notes using the effective interest method through the first note holder put date of February 6, 2023. The effective interest rate on the 2018 Notes was 12.3% . Offering-related costs of $0.6 million were accounted for as equity issuance costs, recorded as an offset to additional paid-in capital, and were not subject to amortization. Offering-related costs were allocated between debt and equity in the same proportion as the allocation of the 2018 Notes between debt and equity. In the first quarter of 2019, we received notices from holders of the 2018 Notes electing to voluntarily convert approximately $138.1 million in aggregate principal amount of the 2018 Notes. In February 2019, we notified trustee U.S. Bank National Association of our intention to exercise our issuer’s conversion option with respect to the remaining approximately $11.9 million in aggregate principal amount of 2018 Notes. In total, $150.0 million of the 2018 Notes were converted into 19.5 million shares of our common stock and the bonds were retired. We recognized a loss of $9.0 million on the retirement of the 2018 Notes, which represents the difference between the fair value of the bonds retired and their carrying costs. The net impact on equity was $133.3 million and represents the fair value of the bonds retired. 2019 Senior Convertible Notes (2019 Notes) In November 2019, we issued $55.0 million aggregate principal amount of 2019 Notes. Net proceeds of the 2019 Notes issuance were $52.7 million , after deductions for commissions and other debt issuance costs of approximately $2.3 million . $51.8 million of the proceeds of the 2019 Notes were used to retire $50.2 million aggregate principal amount of our 2014 Notes, leaving $1.1 million of aggregate principal value of 2014 Notes outstanding. We accounted for the transaction as an extinguishment of debt due to the significance of the change in value of the embedded conversion option, resulting in a $3.0 million loss in the fourth quarter of 2019. The loss on extinguishment of debt was calculated as the difference between the reacquisition price (i.e., the fair value of the principal amount of 2019 Notes) and the net carrying value of the 2014 Notes exchanged. The 2019 Notes bear interest at 5.25% per annum, payable semiannually on June 1 and December 1 of each year, beginning on June 1, 2020. The Notes will mature on December 1, 2024, unless earlier repurchased or converted pursuant to their terms. The 2019 Notes will be convertible at the option of the holder at any point prior to the close of business on the second scheduled trading day preceding the maturity date. The initial conversion rate of the Notes is 344.8276 shares of the Company’s common stock per $1,000 principal amount of 2019 Notes (which is equivalent to an initial conversion price of approximately $2.90 per share). The conversion rate is subject to adjustment upon the occurrence of certain specified events. Those certain specified events include voluntary conversion of the 2019 Notes prior to our exercise of the Issuer’s Conversion Option or in connection with a make-whole fundamental change, entitling the holders, under certain circumstances, to a make-whole premium in the form of an increase in the conversion rate determined by reference to a make-whole table set forth in the indenture governing the 2019 Notes. The conversion rate will not be adjusted for any accrued and unpaid interest. The 2019 Notes will also be convertible at our option upon certain conditions in accordance with the terms of the indenture governing the 2019 Notes. On or after December 1, 2021 to December 1, 2022, if the price of the Company’s common stock has equaled or exceeded 150% of the Conversion Price then in effect for a specified number of days (Issuer’s Conversion Option), we may, at our option, elect to convert the 2019 Notes in whole but not in part into shares of the Company, determined in accordance with the terms of the indenture. On or after December 1, 2022, if the price of the Company’s common stock has equaled or exceeded 130% of the Conversion Price then in effect for a specified number of days, we may, at our option, elect to convert the 2019 Notes in whole but not in part into shares of the Company, determined in accordance with the terms of the indenture. Offering-related costs for the 2019 Notes were capitalized as debt issuance costs and are recorded as an offset to the carrying value of the 2019 Notes. The debt issuance costs are being amortized over the expected term of the 2019 Notes using the effective interest method through the maturity date of December 1, 2024. The effective interest rate on the 2019 Notes is 6.2% . The carrying values of the components of the 2014 Notes and the 2019 Notes are as follows (in thousands): March 31, 2020 December 31, 2019 2.75% 2014 Notes due 2034 Principal amount $ 1,079 $ 1,079 Unamortized debt discount (17 ) (18 ) Unamortized debt issuance cost (4 ) (4 ) $ 1,058 $ 1,057 5.25% 2019 Notes due 2024 Principal amount $ 55,000 $ 55,000 Unamortized debt issuance cost (2,138 ) (2,236 ) $ 52,862 $ 52,764 Net carrying value of all Notes $ 53,920 $ 53,821 2018 Revolving Credit Facility In August 2018, we entered into a revolving credit facility with Silicon Valley Bank (Revolving Credit Facility) in an aggregate principal amount of up to the lesser of (i) $15.0 million (Maximum Amount) or (ii) the sum of (a) 85% of our eligible receivables and (b) 50% of our eligible inventory, in each case, subject to certain limitations (Borrowing Base), provided that the amount of eligible inventory that may be counted towards the Borrowing Base shall be subject to a cap as set forth in the Revolving Credit Facility. Subject to the level of this Borrowing Base, we may make and repay borrowings from time to time until the maturity of the Revolving Credit Facility. The Borrowing Base as of March 31, 2020 under the revolving credit facility was $8.6 million . There were no borrowings outstanding under the Revolving Credit Facility at March 31, 2020 . The Revolving Credit Facility was set to mature on August 2, 2020, and is collateralized by substantially all our property, other than intellectual property. Outstanding loans under the Revolving Credit Facility will bear interest, at the greater of (i) prime rate plus 0.50% or (ii) 5.50% . Interest on any outstanding loans is due and payable monthly and the principal balance is due at maturity though loans can be prepaid at any time without penalty. In addition, we pay a quarterly unused revolving line facility fee of 0.75% per annum on the average unused facility. Subsequent to March 31, 2020 , the Revolving Credit Facility was amended and extended the maturity to August 2, 2022. See Note 15 for a detail discussion of the amendment. Subject to certain exceptions, we must pay a prepayment fee equal to (i) 2.00% of the Maximum Amount if it prepays all advances and terminates the Loan Agreement prior to August 2, 2019, or (ii) 1.00% of the Maximum Amount if it prepays all advances and terminates the Loan Agreement on or after August 2, 2019, and prior to the maturity date. We incurred approximately $335,000 of debt issuance costs in connection with the facility, including $225,000 in commitment fees. Debt issuance costs were capitalized and are being amortized to interest expense over the life of the Revolving Credit Facility. The Revolving Credit Facility contains customary affirmative and negative covenants which, unless waived by the bank, limit our ability to, among other things, incur additional indebtedness, grant liens, make investments, repurchase stock, pay dividends, transfer assets, enter into affiliate transactions, undergo a change of control, or engage in merger and acquisition activity, including merging or consolidating with a third party. The Revolving Credit Facility also contains customary events of default, subject to customary cure periods for certain defaults, that include, among other things, non-payment defaults, covenant defaults, material judgment defaults, bankruptcy and insolvency defaults, cross-defaults to certain other material indebtedness, and defaults due to inaccuracy of representation and warranties. Upon an event of default, the lender may declare all or a portion of the outstanding obligations payable by us to be immediately due and payable and exercise other rights and remedies provided for under the Revolving Credit Facility. During the existence of an event of default, interest on the obligations under the Revolving Credit Facility could be increased to 5.0% above the otherwise applicable rate of interest. We were in compliance with all the terms and conditions of the Revolving Credit Facility at March 31, 2020 .</t>
  </si>
  <si>
    <t>Leases</t>
  </si>
  <si>
    <t>Leases [Abstract]</t>
  </si>
  <si>
    <t xml:space="preserve">Leases We have operating leases for buildings, equipment and vehicles. Existing leases have remaining terms of less than one year to ten years . Some leases contain options to extend the lease, usually for up to five years , and termination options. Supplemental balance sheet information related to leases was as follows as of March 31, 2020 and December 31, 2019 (in thousands, except for discount rate and lease term): March 31, 2020 December 31, 2019 Operating lease right-of-use buildings $ 40,478 $ 6,234 Operating lease right-of-use equipment 66 69 Operating lease right-of-use vehicles 199 355 Total operating lease right-of-use assets, gross 40,743 6,658 Accumulated amortization (1,244 ) (1,798 ) Total operating lease right-of-use assets, net $ 39,499 $ 4,860 Operating lease liabilities, current $ 1,185 $ 1,833 Operating lease liabilities, non-current 39,611 4,323 Total operating lease liabilities $ 40,796 $ 6,156 Weighted average remaining lease term (in years) 9.4 4.7 Weighted average discount rate per annum 11.9 % 5.0 % A new operating lease for our corporate headquarters in South San Francisco, California commenced on March 1, 2020. We recorded a ROU asset of $35.7 million at the inception of the lease and an operating lease liability of $35.3 million . The lease term is approximately 10 years . Future minimum lease payments over the life of the lease were discounted at a rate of 12.55% , which is our estimated incremental collateralized borrowing rate for the term of the lease at the inception of the lease. The following table presents the components of lease expense for the three months ended March 31, 2020 and 2019 , respectively (in thousands): Three Months Ended March 31, 2020 2019 Operating lease cost (including variable costs) $ 2,199 $ 1,503 Variable costs including non-lease component $ 621 $ 600 Supplemental cash flow information: Cash paid for amounts included in the measurement of operating lease liabilities (included in net cash used in operating activities) Three Months Ended March 31, 2020 2019 Operating cash flows from operating leases $ 868 $ 1,018 Future minimum lease payments under commenced non-cancelable operating leases, which are as of March 31, 2020 as follows (in thousands): Fiscal Year Minimum Lease Payments for Operating Leases 2020 (remainder of year) $ 4,107 2021 7,186 2022 6,926 2023 6,874 2024 7,095 Thereafter 39,193 Total future minimum payments $ 71,381 Less: imputed interest (30,585 ) Total $ 40,796 </t>
  </si>
  <si>
    <t>Fair Value of Financial Instruments</t>
  </si>
  <si>
    <t>Fair Value Disclosures [Abstract]</t>
  </si>
  <si>
    <t>Fair Value of Financial Instruments The following tables summarize our cash and available-for-sale securities that were measured at fair value by significant investment category within the fair value hierarchy (in thousands): March 31, 2020 Amortized Cost Gross Unrealized Gain Gross Unrealized Loss Fair Value Cash and Cash Equivalents Short-Term Marketable Securities Cash- Restricted Assets: Cash-unrestricted $ 19,290 $ — $ — $ 19,290 $ 19,290 $ — $ — Cash-restricted 1,075 — — 1,075 — — 1,075 Total cash $ 20,365 $ — $ — $ 20,365 $ 19,290 $ — $ 1,075 Available-for-sale: Level I: Money market funds $ 15,702 $ — $ — $ 15,702 $ 15,702 $ — $ — US treasury securities 13,457 36 — 13,493 — 13,493 — Subtotal $ 29,159 $ 36 $ — $ 29,195 $ 15,702 $ 13,493 $ — Total $ 49,524 $ 36 $ — $ 49,560 $ 34,992 $ 13,493 $ 1,075 December 31, 2019 Amortized Cost Gross Unrealized Gain Gross Unrealized Loss Fair Value Cash and Cash Equivalents Short-Term Marketable Securities Cash- Restricted Assets: Cash-unrestricted $ 16,614 $ — $ — $ 16,614 $ 16,614 $ — $ — Cash-restricted 2,075 — — 2,075 — — 2,075 Total cash $ 18,689 $ — $ — $ 18,689 $ 16,614 $ — $ 2,075 Available-for-sale: Level I: Money market funds $ 5,047 $ — $ — $ 5,047 5,047 $ — $ — US treasury securities 36,942 36 — 36,978 — 36,978 — Subtotal $ 41,989 $ 36 $ — $ 42,025 $ 5,047 $ 36,978 — Total $ 60,678 $ 36 $ — $ 60,714 $ 21,661 $ 36,978 $ 2,075 There were no transfers between Level I and Level II measurements, and no changes in the valuation techniques used during the three months ended March 31, 2020 . Based on an evaluation of securities that were in a loss position, we did not recognize any other-than-temporary impairment charges for the three months ended March 31, 2020 and 2019 . None of our investments have been in a continuous loss position for more than 12 months. We concluded that the declines in market value of our available-for-sale securities investment portfolio were temporary in nature and did not consider any of our investments to be other-than-temporarily impaired. Convertible Notes In 2019, we significantly reduced the amount of our debt outstanding. As a result, these securities are not traded frequently, so it is difficult to estimate a reliable and accurate market price and represent Level III valuations. A fair value for these assets cannot be determined by using readily observable inputs or measures, such as market prices or models. Fair values were estimated using pricing models and risk-adjusted value ranges. The following table summarizes the par value, carrying value and the estimated fair value of the 2014 and 2019 Notes at March 31, 2020 and December 31, 2019 , respectively (in thousands): March 31, 2020 December 31, 2019 Par Value Carrying Value Fair Value Par Value Carrying Value Fair Value 2014 Notes $ 1,079 $ 1,058 $ 1,122 $ 1,079 $ 1,057 $ 1,122 2019 Notes 55,000 52,862 57,174 55,000 52,764 73,975 Total $ 56,079 $ 53,920 $ 58,296 $ 56,079 $ 53,821 $ 75,097</t>
  </si>
  <si>
    <t>Shareholders' Equity</t>
  </si>
  <si>
    <t>Equity [Abstract]</t>
  </si>
  <si>
    <t>Shareholders’ Equity InstruNor Acquisition On January 17, 2020, we completed the acquisition all of the outstanding shares of InstruNor (see Note 3). The purchase price was approximately $7.2 million , consisting of $5.2 million in cash and 485,451 shares of our common stock. Conversion of 2018 Notes In the first quarter of 2019, we issued 19,460,260 shares of our common stock in connection with the conversion of our 2018 Notes (see Note 7). As a result of this issuance of our common stock, we recorded a total of $133.3 million of equity, which was equivalent to the fair value of the bonds retired. At March 31, 2020 , we had reserved shares of common stock for future issuance under equity compensation plans as follows: (in 000's) Securities To Be Issued Upon Exercise Of Options Securities To Be Issued Upon Release Of Restricted Stock and Performance Share Units Number Of Remaining Securities Available For Future Issuance 2009 Equity Incentive Plan 28 — — 2011 Equity Incentive Plan 1,606 4,490 3,559 DVS Sciences Inc. 2010 Equity Incentive Plan 23 — — 2017 Inducement Award Plan 207 298 — 2017 Employee Stock Purchase Plan — — 401 1,864 4,788 3,960</t>
  </si>
  <si>
    <t>Stock-Based Plans</t>
  </si>
  <si>
    <t>Share-based Payment Arrangement [Abstract]</t>
  </si>
  <si>
    <t>Stock-Based Plans Our board of directors sets the terms, conditions, and restrictions related to our 2017 Employee Stock Purchase Plan (ESPP) and the grant of stock options, restricted stock units (RSUs) and performance-based awards under our various stock-based plans. Our board of directors determines the number of awards to grant and also sets vesting criteria. In general, RSUs vest on a quarterly basis over a period of four years from the date of grant at a rate of either 25% on the first anniversary of the grant date and ratably each quarter over the remaining 12 quarters, or ratably each quarter over 16 quarters, subject to the employees’ continued employment. Incentive stock options and non-statutory stock options granted under the 2011 Plan have a term of no more than ten years from the date of grant and an exercise price of at least 100% of the fair market value of the underlying common stock on the date of grant. If a participant owns stock representing more than 10% of the voting power of all classes of our stock on the grant date, an incentive stock option awarded to the participant will have a term of no more than five years from the date of grant and an exercise price of at least 110% of the fair market value of the underlying common stock on the date of grant. Generally, options vest at a rate of either 25% on the first anniversary of the option grant date and ratably each month over the remaining period of 36 months , or ratably each month over 48 months . We may grant options with different vesting terms from time to time. For performance-based share awards, our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2011 Equity Incentive Plan In January 2011, our board of directors adopted the 2011 Equity Incentive Plan (the 2011 Plan) under which incentive stock options, non-statutory stock options, RSUs, stock appreciation rights, performance stock units (PSUs), and performance shares may be granted to our employees, directors, and consultants. In April 2019, our board of directors authorized, and in June 2019, our stockholders approved, the amendment and restatement of the 2011 Plan to make various changes, including increasing the number of shares reserved for issuance by approximately 5.0 million shares and extending the term of the 2011 Plan until April 2029. 2009 Equity Incentive Plan and 2017 Inducement Award Plan Our 2009 Equity Incentive Plan (the 2009 Plan) terminated on the date the 2011 Plan was adopted. Options granted, or shares issued under the 2009 Plan that were outstanding on the date the 2011 Plan became effective, remained subject to the terms of the 2009 Plan. In January 2017, we adopted the Fluidigm Corporation 2017 Inducement Award Plan (Inducement Plan) and reserved 2 million shares of our common stock for issuance pursuant to equity awards granted under the Inducement Plan. The Inducement Plan provided for the grant of equity-based awards on terms substantially similar to the 2011 Plan. In accordance with Rule 5635(c)(4) of the Nasdaq Listing Rules, awards under the Inducement Plan were only be made to individuals not previously our employees or non-employee members of our board of directors (or following such individual’s bona fide period of non-employment), as an inducement material to the individual’s entry into employment with us or in connection with a merger or acquisition, to the extent permitted by Rule 5635(c)(3) of the Nasdaq Listing Rules. In June 2019, concurrently with the increase in shares available for grant under the 2011 Plan, the Inducement Plan was terminated such that no further grants could be made thereunder. Options granted and shares issued under the Inducement Plan that were outstanding when the Inducement Plan was terminated remain outstanding subject to their terms and the terms of the Inducement Plan. Valuation and Expense Information We use the Black-Scholes option-pricing model to estimate the fair value of stock options granted under our equity incentive plans. We grant stock options at exercise prices not less than the fair value of our common stock at the date of grant. The fair value of RSUs granted to employees was estimated on the date of grant by multiplying the number of shares granted by the fair market value of our common stock on the grant date. Activity under the 2011 Plan, the 2009 Plan, and the Inducement Plan was as follows: Restricted Stock Units : Number of Units (in 000’s) Weighted-Average Balance at December 31, 2019 2,551 $ 7.43 RSU granted 1,683 $ 2.93 RSU released (296 ) $ 7.96 RSU forfeited (160 ) $ 7.70 Balance at March 31, 2020 3,778 $ 5.37 As of March 31, 2020 , the unrecognized compensation costs related to outstanding unvested RSUs under our equity incentive plans were $18.1 million . We expect to recognize those costs over a weighted average period of 3.2 years . Stock Options : Number of Weighted-Average Weighted- Aggregate Balance at December 31, 2019 2,027 $ 7.78 6.8 $ 81 Options granted — $ — Options exercised — $ — Options forfeited (163 ) $ 5.83 Balance as of March 31, 2020 1,864 $ 7.95 6.1 $ 36 Vested at March 31, 2020 1,391 $ 8.58 5.6 $ 36 Unvested awards at March 31, 2020 473 $ 6.09 7.8 (1) Aggregate intrinsic value as of March 31, 2020 was calculated as the difference between the closing price per share of our common stock on the last trading day of March 31, 2020 , which was $2.54 , and the exercise price of the options, multiplied by the number of in-the-money options. As of March 31, 2020 , the unrecognized compensation costs related to outstanding unvested options under our equity incentive plans were $1.6 million . We expect to recognize those costs over a weighted average period of 1.7 years . Performance-based Awards Performance Stock Units with Market Conditions We have granted PSU awards to certain executive officers and senior level employees. The number of PSUs ultimately earned under these awards is calculated based on the Total Shareholder Return (TSR) of our common stock as compared to the TSR of a defined group of peer companies during the applicable three-year performance period. The percentage of PSUs that vest will depend on our relative position at the end of the performance period and can range from 0% to 200% of the number of units granted. Under FASB ASC Topic 718, the provisions of the PSU awards related to TSR are considered a market condition, and the effects of that market condition are reflected in the grant date fair value of the awards. We used a Monte Carlo simulation pricing model to incorporate the market condition effects at our grant date. Activity under the TSR-based PSUs is as follows: Number of Units (in 000s) Weighted-Average Balance at December 31, 2019 547 $ 15.09 PSU granted 509 $ 4.82 PSU released — $ — PSU forfeited (94 ) $ 14.26 Balance at March 31, 2020 962 $ 9.74 As of March 31, 2020 , the unrecognized compensation costs related to these awards were $6.5 million . We expect to recognize those costs over a weighted average period of 2.2 years . Performance Stock Units with Performance Conditions During 2019, we also granted PSUs to a certain employee. The number of PSUs that ultimately vest under these awards is dependent on achieving certain discrete operational milestones between September 30, 2019 and December 31, 2020. Activity under these PSUs is as follows: Number of Units (in 000s) Weighted-Average Balance at December 31, 2019 64 $ 7.05 PSU granted — $ — PSU released (4 ) $ 7.05 PSU forfeited (12 ) $ 7.05 Balance at March 31, 2020 48 $ 7.05 2017 Employee Stock Purchase Plan In August 2017, our stockholders approved our 2017 Employee Stock Purchase Plan (ESPP) at the annual meeting of stockholders. Our ESPP offers U.S. and some non-U.S. employees the right to purchase shares of our common stock. Our first ESPP offering period began on October 1, 2017 with a shorter offering period ending on November 30, 2017. Prior to June 2019, our ESPP program had a six-month offering period, with a new period commencing on the first trading day on or after May 31 and November 30 of each year. Employees were eligible to participate through payroll deductions of up to 10% of their compensation. The purchase price at which shares were sold under the ESPP was 85% of the lower of the fair market value of a share of our common stock on the first day of the offering period or the last day of the offering period. Effective in June 2019, our ESPP program was amended to offer a twelve-month offering period with two six-month purchase periods beginning on each of May 31 and November 30. Employees are eligible under the amended program to participate through payroll deductions of up to 15% of their compensation. Employees may not purchase more than $25 thousand of stock for any calendar year. Under the updated ESPP program, the purchase price at which shares are sold for the first purchase period is 85% of the lower of the fair market value of a share of our common stock on the first day of the offering period or the last day of the first purchase period. For the second purchase period, the purchase price at which shares are sold is 85% of the lower of the fair market value of the common stock on the first day of the offering period and the last day of the offering period. In the event the fair market value of the common stock at the beginning of the second purchase period is less than the fair market value on the beginning of the offering period, the purchase price for the second offering period is reset to 85% of the lower of the fair value of the common stock at the beginning of the second purchase period and last day of the offering period. The offering period of June 1, 2019 to May 31, 2020 has two purchase periods, with one ending November 30, 2019 and the other ending May 31, 2020. As the fair market value of the common stock at November 30, 2019 was lower than the fair value of the common stock at the beginning of the offering period, the purchase price for the second purchase period was reset based on the lower of the November 30, 2019 price and May 31, 2019 price. The resetting of the purchase price is considered to be a modification of the original terms of the award. Under ASC 718, the incremental fair value based on the difference between the fair value of the modified award and the fair value of the original award immediately before it was modified was approximately $0.3 million . This amount is being amortized over the remaining offering period. Total stock-based compensation expense recognized was as follows (in thousands): Three Months Ended March 31, 2020 2019 Options, Performance Share Units, and Restricted Stock Units $ 2,112 $ 2,145 Employee Stock Purchase Plan 254 126 Total Share-based Compensation $ 2,366 $ 2,271</t>
  </si>
  <si>
    <t>Income Taxes</t>
  </si>
  <si>
    <t>Income Tax Disclosure [Abstract]</t>
  </si>
  <si>
    <t>Income Taxes 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The Company recorded a tax benefit of $0.7 million for the three months ended March 31, 2020 and $42 thousand of tax expense for the three months ended March 31, 2019 . The benefit in the current period was primarily attributable to the tax benefit from the amortization of our acquisition-related deferred tax liability, partially offset by a provision from our foreign operations. In the prior year, the provision from our foreign operations was larger than the tax benefit from the amortization of our acquisition-related deferred tax liability, resulting in a net expense. The Company’s tax benefit and tax expense for income taxes for the periods presented differ from the 21% U.S. Federal statutory rate for the three months ended March 31, 2020 and 2019 , respectively, primarily due to maintaining a valuation allowance for deferred tax assets, which primarily consist of net operating loss carryforwards. Tax positions taken by the Company are subject to audits by multiple tax jurisdictions. The Company believes that it has provided adequate reserves for its uncertain tax positions for all tax years still open for assessment. The Company also believes that it does not have any tax position that will significantly increase or decrease within the next year. For the three months ended March 31, 2020 , and 2019 , respectively, the Company did not recognize any material interest or penalties related to uncertain tax positions. Recording deferred tax assets is appropriate when realization of these assets is more likely than not. Assessing the realizability of deferred tax assets is dependent upon several factors including historical financial results. The deferred tax assets have been offset by valuation allowances. In the future we may release valuation allowances and recognize deferred tax assets in certain of our foreign subsidiaries depending on the achievement of future profitability in the relevant jurisdictions. Any release of valuation allowances could have the effect of decreasing the income tax provision in the period the valuation allowance is released. We continue to monitor the likelihood that we will be able to recover our deferred tax assets, including those for which a valuation allowance is recorded. There can be no assurance that we will generate profits in the future periods enabling us to fully realize our deferred tax assets. The timing of recording a valuation allowance or the reversal of such valuation allowance is subject to objective and subjective factors that cannot be readily predicted in advance. On March 27, 2020, the Coronavirus Aid, Relief and Economic Security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he tax deprecation methods for qualified improvement property. The Company is currently analyzing the impact of these changes and therefore, an estimate of the impact to income taxes is not yet available.</t>
  </si>
  <si>
    <t>Information About Geographic Areas</t>
  </si>
  <si>
    <t>Segment Reporting [Abstract]</t>
  </si>
  <si>
    <t>Information About Geographic Areas We operate in one reporting segment that develops, manufacturers and commercializes tools for life sciences research. Our chief executive officer manages our operations and evaluates our financial performance on a consolidated basis. For purposes of allocating resources and evaluating regional financial performance, our chief executive officer reviews separate sales information for the different regions of the world. Our general and administrative expenses and our research and development expenses are not allocated to any specific region. Most of our principal operations, other than manufacturing, and our decision-making functions are located at our corporate headquarters in the United States. A summary table of our total revenue by geographic areas of our customers and by product and services for the three months ended March 31, 2020 and 2019 is included in Note 4 to the condensed consolidated financial statements. Sales to customers in the United States, which includes $3.1 million of license revenue, represented $ 14.1 million , or 51% of total revenues, for the three months ended March 31, 2020 (see Note 2). Sales to customers in the United States represented $12.5 million or 42% of total revenues for the three months ended March 31, 2019 . No foreign country or jurisdiction had sales in excess of 10% of our total revenue during the three months ended March 31, 2020 . Sales to customers in China represented $3.5 million , or 12% , for the three months ended March 31, 2019 . For the three months ended March 31, 2019 , sales to customers in Japan represented $4.0 million , or 13% , of total revenue. No other countries had sales in excess of 10% of our total revenue for three months ended March 31, 2019 . Other than license revenue referenced above, no customer represented more than 10% of our total revenues for the three months ended March 31, 2020 and 2019 , respectively. Revenues from our five largest customers were 24% and 22% of total revenue for three months ended March 31, 2020 and 2019 , respectively. Excluding the license revenue, revenues from our five largest customers was 15% and 22% of total revenue for three months ended March 31, 2020 and 2019, respectively.</t>
  </si>
  <si>
    <t>Commitments and Contingencies</t>
  </si>
  <si>
    <t>Commitments and Contingencies Disclosure [Abstract]</t>
  </si>
  <si>
    <t>Commitments and Contingencies Indemnification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Contingencies</t>
  </si>
  <si>
    <t>Subsequent Event</t>
  </si>
  <si>
    <t>Subsequent Events [Abstract]</t>
  </si>
  <si>
    <t>Subsequent Event On April 21, 2020, the Company and Silicon Valley Bank (SVB) entered into the Third Amendment to Loan and Security Agreement (the Amendment), which amended the Loan and Security Agreement dated as of August 2, 2018, between the Company and SVB (as amended by the Default Waiver and First Amendment to Loan and Security Agreement dated September 7, 2018, and the Second Amendment to Loan and Security Agreement dated November 20, 2019, the Revolving Credit Agreement). The Amendment extended the maturity date of the Revolving Credit Agreement by two years , to August 2, 2022 and amends the interest rate to be the greater of (i) prime rate (as customarily defined), plus 0.50% , floating, and (ii) 5.25% . Interest on any outstanding loans continues to be due and payable monthly and the principal balance is due at maturity though loans can be prepaid at any time without penalty. Annual administration fees are unchanged and the quarterly unused revolving line facility fee remains at 0.75% per annum on the average unused facility. The Amendment also includes various administrative changes.</t>
  </si>
  <si>
    <t>Summary of Significant Accounting Policies (Policies)</t>
  </si>
  <si>
    <t>Basis of Presentation and Consolidation</t>
  </si>
  <si>
    <t>The accompanying consolidated financial statements have been prepared in conformity with U.S. generally accepted accounting principles (U.S. GAAP) and include the accounts of our wholly owned subsidiaries. As of March 31, 2020 , we had wholly owned subsidiaries in Singapore, Canada, the Netherlands, Japan, France,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t>
  </si>
  <si>
    <t>Reclassifications</t>
  </si>
  <si>
    <t>Certain prior period amounts in the condensed consolidated statements of income and condensed consolidated statements of cash flows were reclassified to conform with the current period presentation. These reclassifications were immaterial and did not affect prior period total assets, total liabilities, stockholders’ equity, total revenue, total costs and expenses, loss from operations or net loss.</t>
  </si>
  <si>
    <t>Use of Estimates</t>
  </si>
  <si>
    <t>Use of Estimates The preparation of financial statements in accordance with U.S. GAAP requires management to make estimates and assumptions that affect the amounts reported in the consolidated financial statements and accompanying notes. We base our estimates on historical experience and on various other assumptions believed to be reasonable, which together form the basis for making judgments about the carrying values of assets and liabilities. The full extent to which the COVID-19 pandemic impacts our business, results of operations and financial condition will depend on numerous evolving factors including, but not limited to, the magnitude and duration of COVID-19, the extent to which it will impact worldwide macroeconomic conditions, including the speed of recovery, and governmental and business reactions to the pandemic. We assessed certain accounting matters that generally require consideration of forecasted financial information in the context of information available to us and the unknown impact of COVID-19 as of March 31, 2020. These accounting matters included, but were not limited to, our allowance for doubtful accounts and credit losses, inventory and related reserves and the carrying value of goodwill and other long lived assets. Actual results could differ materially from these estimates and could have a material adverse effect on our consolidated financial statements.</t>
  </si>
  <si>
    <t>Foreign Currency</t>
  </si>
  <si>
    <t xml:space="preserve">Foreign Currency Assets and liabilities of non-U.S. subsidiaries that use the local currency as their functional currency are translated into U.S. dollars at exchange rates in effect on the balance sheet date. The adjustments resulting from the foreign currency translations are recorded in accumulated other comprehensive loss, a separate component of stockholders’ equity. Income and expense accounts are translated at monthly average exchange rates during the year. </t>
  </si>
  <si>
    <t>Revenue Recognition</t>
  </si>
  <si>
    <t>Revenue Recognition We generate revenue primarily from the sale of our products and services. Product revenue is derived from the sale of instruments and consumables, including IFCs, assays and reagents. Service revenue is derived from the sale of instrument service contracts, repairs, installation, training and other specialized product support services. We receive grants from various entities to perform research and development activities over contractually defined periods. Revenue is generally recognized provided that the conditions under which the grants were provided have been met and any remaining performance obligations are perfunctory. Revenue is reported net of any sales, use and value-added taxes we collect from customers as required by government authorities.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voices are generally issued at shipment and generally become due in 30 to 60 days .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maintenance,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to three years . We believe this time-elapsed approach is appropriate for service contracts because we provide services on demand throughout the term of the agreement. Invoices are generally issued in advance of service on a monthly, quarterly, annual or multi-year basis. Payments made in advance of service are reported on our condensed consolidated balance sheet as deferred revenue. License Revenue In March 2020, we reached a settlement agreement for intellectual property infringement claims, in which we received a $3.5 million payment in exchange for a perpetual license under certain Fluidigm intellectual property. The settlement is considered a multiple-element arrangement with each element accounted for individually. Accordingly, $3.1 million of the proceeds was recognized as license revenue and $0.4 million was offset against legal costs. Contract Costs Incremental sales commission costs incurred to obtain instrument service contracts are capitalized and amortized to selling, general and administrative expense over the life of the contract, which is generally one to three years . As a practical expedient, we expense sales commissions associated with product support services that are delivered in less than one year as they are incurred. Sales commissions associated with the sale of products are expensed as they are incurred. To date, capitalized contract costs have been immaterial. Product Warranties We generally provide a one-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densed consolidated statements of operations. Significant Judgments Applying the revenue recognition practices discussed above often requires significant judgment. Judgment is required when identifying performance obligations, estimating SSP and allocating purchasing consideration in multi-element arrangements and estimating the future amount of our warranty obligations. Moreover, significant judgment is required when interpreting commercial terms and determining when control of goods and services passes to the customer. Any material changes created by errors in judgment could have a material effect on our operating results and overall financial condition.</t>
  </si>
  <si>
    <t>Accounts Receivable</t>
  </si>
  <si>
    <t>Accounts Receivable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t>
  </si>
  <si>
    <t>Concentrations of Business and Credit Risk</t>
  </si>
  <si>
    <t>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Excluding the impact of the settlement agreement, no single customer represented more than 10% of total revenue for three months ended March 31, 2020 or 2019 and no single customer represented more than 10% of total accounts receivable at March 31, 2020 , or December 31, 2019 . 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t>
  </si>
  <si>
    <t xml:space="preserve">Leases We determine if an arrangement is a lease, or contains a lease, at inception. Operating leases are included in operating lease right-of-use (ROU) assets and current and non-current operating lease liabilities in our condensed consolidated balance sheets. ROU assets represent our right-to-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Significant judgment is required in determining the incremental collateralized borrowing rate. Lease expense for lease payments is recognized on a straight-line basis over the lease term. We elected the short-term lease recognition exemption for all leases that qualify. This means that, for those leases that qualify, we will not recognize ROU assets or lease liabilities for leases with an initial lease term of one year or less. We also elected to not separate lease and nonlease components for our building leases. The nonlease components are generally variable in nature and are expected to represent most of our variable lease costs. Variable costs are expensed as incurred. We have taken a portfolio approach for our vehicle leases by country. </t>
  </si>
  <si>
    <t>Goodwill, Intangible Assets and Other Long-Lived Assets</t>
  </si>
  <si>
    <t>Goodwill, Intangible Assets and Other Long-Lived Assets 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Goodwill and intangible assets with indefinite lives are not subject to amortization but are tested for impairment on an annual basis during the fourth quarter or whenever events or changes in circumstances indicate the carrying amount of these assets may not be recoverable. Events or changes in circumstances that could affect the likelihood that we will be required to recognize an impairment charge include, but are not limited to, declines in our stock price or market capitalization, economic downturns and other macroeconomic events, including the current COVID-19 pandemic, declines in our market share or revenues, and an increase in our losses, rapid changes in technology, failure to achieve the benefits of capacity increases and utilization, significant litigation arising out of an acquisition, or other matters. Any impairment charges could have a material adverse effect on our operating results and net asset value in the quarter in which we recognize the impairment charge. In evaluating our goodwill and intangible assets with indefinite lives for indications of impairment,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an impairment loss equal to the difference would be recorded to goodwill. We did not recognize any impairment of goodwill for any of the periods presented herein.</t>
  </si>
  <si>
    <t>Convertible Notes</t>
  </si>
  <si>
    <t>Convertible Notes In February 2014, we closed an underwritten public offering of $201.3 million aggregate principal amount of our 2.75% Senior Convertible Notes due 2034 (2014 Notes). In March 2018, we entered into separate privately negotiated transactions with certain holders of our 2014 Notes to exchange $150.0 million in aggregate principal amount of the 2014 Notes for our 2.75% Exchange Convertible Senior Notes due 2034 (2018 Notes). As the 2018 Notes were convertible, at our election, into cash, shares of our common stock, or a combination of cash and shares of our common stock, we accounted for the 2018 Notes under the cash conversion guidance in ASC 470, whereby the embedded conversion option in the 2018 Notes was separated and accounted for in equity. In the first quarter of 2019, the 2018 Notes were converted into 19.5 million shares of our common stock and the 2018 Notes were retired. We recorded a loss of $9.0 million on the retirement of the 2018 Notes. We determined the fair value of the 2018 Notes using valuation techniques that required us to make assumptions related to the implied discount rate. In November 2019, we closed a private placement to qualified institutional buyers pursuant to Rule 144A under the Securities Act of $55.0 million aggregate principal amount of our 5.25% Senior Convertible Notes due 2024 (2019 Notes). The majority of the issuance proceeds were used to retire approximately $50.2 million of aggregate principal amount of our 2014 Notes, leaving approximately $1.1 million of aggregate principal amount of our 2014 Notes outstanding. As the 2019 Notes do not provide for a cash conversion feature, the 2019 Notes are recorded for as debt in their entirety in accordance with ASC 470. For the 2014, 2018 and 2019 Notes, offering-related costs, including underwriting costs, were capitalized as debt issuance costs, recorded as an offset to the carrying value of the related Notes, and are amortized over the expected term of the related Notes using the effective interest method.</t>
  </si>
  <si>
    <t>Comprehensive Loss</t>
  </si>
  <si>
    <t xml:space="preserve"> Comprehensive Loss Comprehensiv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densed consolidated statements of comprehensive loss.</t>
  </si>
  <si>
    <t>Net Loss per Share</t>
  </si>
  <si>
    <t>Net Loss per Share Our basic and diluted net loss per share is calculated by dividing net loss by the weighted-average number of shares of common stock outstanding for the period. Restricted stock units, performance share units, and stock options to purchase our common stock are considered to be potentially dilutive common shares but have been excluded from the calculation of diluted net loss per share as their effect is anti-dilutive for all periods presented.</t>
  </si>
  <si>
    <t>Recent Accounting Changes and Accounting Pronouncements</t>
  </si>
  <si>
    <t>Recent Accounting Changes and Accounting Pronouncements Adoption of New Accounting Guidance In August 2018, the U.S.-based Financial Accounting Standards Board (FASB) issued Accounting Standards Update (ASU) 2018-15-Intangibles-Goodwill and Other-Internal-Use Software (Subtopic 350-40), which establishes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is effective for fiscal years beginning after December 15, 2019. The adoption of the new guidance did not have a significant impact on our financial results. In January 2017, the FASB issued ASU 2017-04, Intangibles-Goodwill and Other (Topic 350): Simplifying the Test for Goodwill Impairment. The ASU eliminates the requirement for an entity to calculate the implied fair value of goodwill to measure a goodwill impairment charge. Instead, an entity performs its annual, or interim, goodwill impairment testing by comparing the fair value of a reporting unit with its carrying amount and recording an impairment charge for the amount by which the carrying amount exceeds the fair value. The ASU is effective for annual and interim goodwill impairment testing performed for our fiscal year beginning January 1, 2020. The adoption of the new guidance did not have a significant impact on our financial results. The FASB issued two ASUs related to financial instruments – credit losses. The ASUs issued were: (1) in June 2016, ASU 2016-13, Financial Instruments-Credit Losses (Topic 326): Measurement of Credit Losses on Financial Instruments, and (2) in November 2018, ASU 2018-19-Codification Improvements to Topic 326, Financial Instruments-Credit Losses. ASU 2016-13 is intended to improve financial reporting by requiring more timely recording of credit losses on loans and other financial instruments held by financial institutions and other organizations. ASU 2018-19 clarifies that receivables arising from operating leases are not within the scope of the credit losses standard, but rather, should be accounted for in accordance with the leasing standard. These ASUs are effective for fiscal years beginning after December 15, 2019, and interim periods within those years, with early adoption permitted. The modified retrospective method is required upon adoption. The adoption of the new guidance resulted in an adjustment of approximately $0.1 million to reduce the accumulated deficit component of stockholders’ equity and decrease current assets by the same amount in our condensed consolidated balance sheet. Recent Accounting Pronouncements In November 2019, the FASB issued ASU 2019-12-Income Taxes (Topic 740): Simplifying the Accounting for Income Taxes. The amendments in this update improve consistent application of and simplifies U.S. GAAP for Topic 740 by clarifying and amending existing guidance including intra-period allocation, reporting tax law changes and losses in interim periods, state and local taxes not fully based on income and recognition of deferred tax liability related to certain transactions. There is also new guidance related to consolidated group reporting and tax impacts resulting from business combinations. The new guidance is effective for fiscal years beginning after December 15, 2020. We are currently evaluating the impact of adoption on our condensed consolidated financial statements.</t>
  </si>
  <si>
    <t>Summary of Significant Accounting Policies (Tables)</t>
  </si>
  <si>
    <t>Components of accumulated other comprehensive loss</t>
  </si>
  <si>
    <t>The components of accumulated other comprehensive loss, net of tax, for the three months ended March 31, 2020 is as follows (in thousands): Foreign Currency Translation Adjustment Unrealized Gain (Loss) on Investments Accumulated Other Comprehensive Income (Loss) Ending balance at December 31, 2019 $ (618 ) $ 36 $ (582 ) Other comprehensive income (loss) (303 ) — (303 ) Ending balance at March 31, 2020 $ (921 ) $ 36 $ (885 )</t>
  </si>
  <si>
    <t>Summary of potential common shares excluded from computations of net loss per share attributed to common stockholders</t>
  </si>
  <si>
    <t xml:space="preserve">The following potentially dilutive common shares were excluded from the computations of diluted net loss per share for the periods presented because including them would have been anti-dilutive (in thousands): Three Months Ended March 31, 2020 2019 Stock options, restricted stock units and performance awards 6,652 4,881 2019 Convertible Notes 18,966 — 2019 Convertible Notes potential make-whole shares 4,707 — 2014 Convertible Notes 19 916 Total 30,344 5,797 </t>
  </si>
  <si>
    <t>Business Combination (Tables)</t>
  </si>
  <si>
    <t>Schedule of consideration transferred</t>
  </si>
  <si>
    <t>A summary of the net cash flows is summarized below (in thousands): January 17, 2020 Cash consideration paid to former equity holders $ 5,165 Less: cash and cash equivalents acquired (11 ) Acquisition of InstruNor, net of cash acquired $ 5,154</t>
  </si>
  <si>
    <t>Schedule of consideration transferred and assets acquired and liabilities assumed</t>
  </si>
  <si>
    <t xml:space="preserve">Goodwill of $2.2 million was calculated as purchase price less the fair value of the net assets acquired as follows (in thousands): January 17, 2020 Purchase price: Cash consideration paid on closing to former equity holders $ 5,165 Non-cash consideration common shares 2,049 Total purchase price $ 7,214 Assets acquired: Cash and cash equivalents $ 11 Accounts receivable 32 Other receivables 13 Inventories, net 153 Developed technology 5,380 Liabilities assumed: Accounts payable 14 Other current liabilities 15 Deferred tax liability 566 Fair value of identifiable net assets acquired 4,994 Goodwill acquired on acquisition $ 2,220 </t>
  </si>
  <si>
    <t>Revenue (Tables)</t>
  </si>
  <si>
    <t>Summary of disaggregation of revenue</t>
  </si>
  <si>
    <t>The following table presents our revenue for the three months ended March 31, 2020 and 2019 , respectively, based on geographic area and by source (in thousands): Three Months Ended March 31, 2020 2019 Geographic Markets: Americas $ 14,844 $ 12,971 EMEA 8,096 8,156 Asia-Pacific 4,677 8,984 Total $ 27,617 $ 30,111 Three Months Ended March 31, 2020 2019 Source: Instruments $ 9,471 $ 12,840 Consumables 9,510 11,987 Product revenue 18,981 24,827 Service revenue 5,186 5,284 Grant revenue 350 — License revenue 3,100 — Total $ 27,617 $ 30,111</t>
  </si>
  <si>
    <t>Summary of expected timing of revenue recognition</t>
  </si>
  <si>
    <t>The following table summarizes the expected timing of revenue recognition for unfulfilled performance obligations associated with instrument service contracts that were partially completed at March 31, 2020 (in thousands): Fiscal Year Expected Revenue (1) 2020 (remainder of the year) $ 9,657 2021 7,500 2022 4,358 Thereafter 2,778 Total $ 24,293 _______ (1) Expected revenue includes both billed amounts included in deferred revenue and unbilled amounts that are not reflected in our condensed consolidated financial statements and are subject to change if our customers decide to cancel or modify their contracts. Purchase orders for instrument service contracts can generally be canceled before the service period begins without penalty.</t>
  </si>
  <si>
    <t>Goodwill and Intangible Assets, net (Tables)</t>
  </si>
  <si>
    <t>Schedule of finite-lived intangible assets</t>
  </si>
  <si>
    <t>Intangible assets, net, were as follows (in thousands): March 31, 2020 Gross Amount Accumulated Amortization Net Weighted-Average Amortization Period Developed technology $ 117,380 $ (68,768 ) $ 48,612 9.9 years Patents and licenses $ 11,274 $ (8,576 ) $ 2,698 7.8 years December 31, 2019 Gross Amount Accumulated Amortization Net Weighted-Average Amortization Period Developed technology $ 112,000 $ (65,800 ) $ 46,200 10.0 years Patents and licenses $ 11,274 $ (8,342 ) $ 2,932 7.8 years</t>
  </si>
  <si>
    <t>Estimated future intangible asset amortization expense</t>
  </si>
  <si>
    <t>Based on the carrying value of intangible assets, net, as of March 31, 2020 , the amortization expense is expected to be as follows (in thousands): Fiscal Year Developed Technology Amortization Expense Patents and Licenses Amortization Expense Total 2020 (remainder of the year) $ 8,904 $ 686 $ 9,590 2021 11,873 759 12,632 2022 11,873 676 12,549 2023 11,873 570 12,443 2024 2,073 7 2,080 Thereafter 2,016 — 2,016 Total $ 48,612 $ 2,698 $ 51,310</t>
  </si>
  <si>
    <t>Balance Sheet Details (Tables)</t>
  </si>
  <si>
    <t>Summary of cash and cash equivalents</t>
  </si>
  <si>
    <t>Cash, cash equivalents and restricted cash consisted of the following as of March 31, 2020 and December 31, 2019 (in thousands): March 31, 2020 December 31, 2019 Cash and cash equivalents $ 34,992 $ 21,661 Restricted cash 1,075 2,075 Total cash, cash equivalents and restricted cash $ 36,067 $ 23,736</t>
  </si>
  <si>
    <t>Schedule of restricted cash</t>
  </si>
  <si>
    <t>Inventories consisted of the following as of March 31, 2020 and December 31, 2019 (in thousands): March 31, 2020 December 31, 2019 Raw materials $ 7,911 $ 6,133 Work-in-process 639 659 Finished goods 7,744 7,092 Total inventories $ 16,294 $ 13,884</t>
  </si>
  <si>
    <t>Property and equipment</t>
  </si>
  <si>
    <t>Property and equipment consisted of the following as of March 31, 2020 and December 31, 2019 (in thousands): March 31, 2020 December 31, 2019 Computer equipment and software $ 4,335 $ 3,997 Laboratory and manufacturing equipment 19,354 19,325 Leasehold improvements 7,706 7,788 Office furniture and fixtures 2,003 1,824 Property and equipment, gross 33,398 32,934 Less accumulated depreciation and amortization (25,517 ) (24,954 ) Construction-in-progress 262 76 Property and equipment, net $ 8,143 $ 8,056</t>
  </si>
  <si>
    <t>Activity of warranty accrual</t>
  </si>
  <si>
    <t>Activity for our warranty accrual for the three months ended March 31, 2020 and 2019 , which are included in other accrued liabilities, is summarized below (in thousands): Three Months Ended March 31, 2020 2019 Beginning balance $ 1,390 $ 863 Accrual for current period warranties 227 286 Warranty costs incurred (162 ) (219 ) Ending balance $ 1,455 $ 930</t>
  </si>
  <si>
    <t>Convertible Notes and Credit Facility (Tables)</t>
  </si>
  <si>
    <t>Schedule of debt</t>
  </si>
  <si>
    <t>The carrying values of the components of the 2014 Notes and the 2019 Notes are as follows (in thousands): March 31, 2020 December 31, 2019 2.75% 2014 Notes due 2034 Principal amount $ 1,079 $ 1,079 Unamortized debt discount (17 ) (18 ) Unamortized debt issuance cost (4 ) (4 ) $ 1,058 $ 1,057 5.25% 2019 Notes due 2024 Principal amount $ 55,000 $ 55,000 Unamortized debt issuance cost (2,138 ) (2,236 ) $ 52,862 $ 52,764 Net carrying value of all Notes $ 53,920 $ 53,821 The following table summarizes the par value, carrying value and the estimated fair value of the 2014 and 2019 Notes at March 31, 2020 and December 31, 2019 , respectively (in thousands): March 31, 2020 December 31, 2019 Par Value Carrying Value Fair Value Par Value Carrying Value Fair Value 2014 Notes $ 1,079 $ 1,058 $ 1,122 $ 1,079 $ 1,057 $ 1,122 2019 Notes 55,000 52,862 57,174 55,000 52,764 73,975 Total $ 56,079 $ 53,920 $ 58,296 $ 56,079 $ 53,821 $ 75,097</t>
  </si>
  <si>
    <t>Leases (Tables)</t>
  </si>
  <si>
    <t>Schedule of balance sheet information</t>
  </si>
  <si>
    <t>Supplemental balance sheet information related to leases was as follows as of March 31, 2020 and December 31, 2019 (in thousands, except for discount rate and lease term): March 31, 2020 December 31, 2019 Operating lease right-of-use buildings $ 40,478 $ 6,234 Operating lease right-of-use equipment 66 69 Operating lease right-of-use vehicles 199 355 Total operating lease right-of-use assets, gross 40,743 6,658 Accumulated amortization (1,244 ) (1,798 ) Total operating lease right-of-use assets, net $ 39,499 $ 4,860 Operating lease liabilities, current $ 1,185 $ 1,833 Operating lease liabilities, non-current 39,611 4,323 Total operating lease liabilities $ 40,796 $ 6,156 Weighted average remaining lease term (in years) 9.4 4.7 Weighted average discount rate per annum 11.9 % 5.0 %</t>
  </si>
  <si>
    <t>Schedule of lease expense</t>
  </si>
  <si>
    <t>The following table presents the components of lease expense for the three months ended March 31, 2020 and 2019 , respectively (in thousands): Three Months Ended March 31, 2020 2019 Operating lease cost (including variable costs) $ 2,199 $ 1,503 Variable costs including non-lease component $ 621 $ 600 Supplemental cash flow information: Cash paid for amounts included in the measurement of operating lease liabilities (included in net cash used in operating activities) Three Months Ended March 31, 2020 2019 Operating cash flows from operating leases $ 868 $ 1,018</t>
  </si>
  <si>
    <t>Schedule of future minimum lease payments</t>
  </si>
  <si>
    <t xml:space="preserve">Future minimum lease payments under commenced non-cancelable operating leases, which are as of March 31, 2020 as follows (in thousands): Fiscal Year Minimum Lease Payments for Operating Leases 2020 (remainder of year) $ 4,107 2021 7,186 2022 6,926 2023 6,874 2024 7,095 Thereafter 39,193 Total future minimum payments $ 71,381 Less: imputed interest (30,585 ) Total $ 40,796 </t>
  </si>
  <si>
    <t>Fair Value of Financial Instruments (Tables)</t>
  </si>
  <si>
    <t>Schedule of cash and available-for-sale securities</t>
  </si>
  <si>
    <t>The following tables summarize our cash and available-for-sale securities that were measured at fair value by significant investment category within the fair value hierarchy (in thousands): March 31, 2020 Amortized Cost Gross Unrealized Gain Gross Unrealized Loss Fair Value Cash and Cash Equivalents Short-Term Marketable Securities Cash- Restricted Assets: Cash-unrestricted $ 19,290 $ — $ — $ 19,290 $ 19,290 $ — $ — Cash-restricted 1,075 — — 1,075 — — 1,075 Total cash $ 20,365 $ — $ — $ 20,365 $ 19,290 $ — $ 1,075 Available-for-sale: Level I: Money market funds $ 15,702 $ — $ — $ 15,702 $ 15,702 $ — $ — US treasury securities 13,457 36 — 13,493 — 13,493 — Subtotal $ 29,159 $ 36 $ — $ 29,195 $ 15,702 $ 13,493 $ — Total $ 49,524 $ 36 $ — $ 49,560 $ 34,992 $ 13,493 $ 1,075 December 31, 2019 Amortized Cost Gross Unrealized Gain Gross Unrealized Loss Fair Value Cash and Cash Equivalents Short-Term Marketable Securities Cash- Restricted Assets: Cash-unrestricted $ 16,614 $ — $ — $ 16,614 $ 16,614 $ — $ — Cash-restricted 2,075 — — 2,075 — — 2,075 Total cash $ 18,689 $ — $ — $ 18,689 $ 16,614 $ — $ 2,075 Available-for-sale: Level I: Money market funds $ 5,047 $ — $ — $ 5,047 5,047 $ — $ — US treasury securities 36,942 36 — 36,978 — 36,978 — Subtotal $ 41,989 $ 36 $ — $ 42,025 $ 5,047 $ 36,978 — Total $ 60,678 $ 36 $ — $ 60,714 $ 21,661 $ 36,978 $ 2,075</t>
  </si>
  <si>
    <t>Shareholders' Equity  (Tables)</t>
  </si>
  <si>
    <t>Schedule of common stock reserved for future issuance</t>
  </si>
  <si>
    <t>At March 31, 2020 , we had reserved shares of common stock for future issuance under equity compensation plans as follows: (in 000's) Securities To Be Issued Upon Exercise Of Options Securities To Be Issued Upon Release Of Restricted Stock and Performance Share Units Number Of Remaining Securities Available For Future Issuance 2009 Equity Incentive Plan 28 — — 2011 Equity Incentive Plan 1,606 4,490 3,559 DVS Sciences Inc. 2010 Equity Incentive Plan 23 — — 2017 Inducement Award Plan 207 298 — 2017 Employee Stock Purchase Plan — — 401 1,864 4,788 3,960 Total stock-based compensation expense recognized was as follows (in thousands): Three Months Ended March 31, 2020 2019 Options, Performance Share Units, and Restricted Stock Units $ 2,112 $ 2,145 Employee Stock Purchase Plan 254 126 Total Share-based Compensation $ 2,366 $ 2,271</t>
  </si>
  <si>
    <t>Stock-Based Plans (Tables)</t>
  </si>
  <si>
    <t>Activity under restricted stock units</t>
  </si>
  <si>
    <t>Activity under the 2011 Plan, the 2009 Plan, and the Inducement Plan was as follows: Restricted Stock Units : Number of Units (in 000’s) Weighted-Average Balance at December 31, 2019 2,551 $ 7.43 RSU granted 1,683 $ 2.93 RSU released (296 ) $ 7.96 RSU forfeited (160 ) $ 7.70 Balance at March 31, 2020 3,778 $ 5.37</t>
  </si>
  <si>
    <t>Activity under stock options</t>
  </si>
  <si>
    <t>Stock Options : Number of Weighted-Average Weighted- Aggregate Balance at December 31, 2019 2,027 $ 7.78 6.8 $ 81 Options granted — $ — Options exercised — $ — Options forfeited (163 ) $ 5.83 Balance as of March 31, 2020 1,864 $ 7.95 6.1 $ 36 Vested at March 31, 2020 1,391 $ 8.58 5.6 $ 36 Unvested awards at March 31, 2020 473 $ 6.09 7.8 (1) Aggregate intrinsic value as of March 31, 2020 was calculated as the difference between the closing price per share of our common stock on the last trading day of March 31, 2020 , which was $2.54</t>
  </si>
  <si>
    <t>Schedule of nonvested performance-based units activity</t>
  </si>
  <si>
    <t>Activity under the TSR-based PSUs is as follows: Number of Units (in 000s) Weighted-Average Balance at December 31, 2019 547 $ 15.09 PSU granted 509 $ 4.82 PSU released — $ — PSU forfeited (94 ) $ 14.26 Balance at March 31, 2020 962 $ 9.74 Number of Units (in 000s) Weighted-Average Balance at December 31, 2019 64 $ 7.05 PSU granted — $ — PSU released (4 ) $ 7.05 PSU forfeited (12 ) $ 7.05 Balance at March 31, 2020 48 $ 7.05</t>
  </si>
  <si>
    <t>Schedule of stock-based compensation expense</t>
  </si>
  <si>
    <t>Summary of Significant Accounting Policies - Narrative (Details) - USD ($) shares in Thousands</t>
  </si>
  <si>
    <t>1 Months Ended</t>
  </si>
  <si>
    <t>Nov. 30, 2019</t>
  </si>
  <si>
    <t>Feb. 28, 2019</t>
  </si>
  <si>
    <t>Jan. 01, 2020</t>
  </si>
  <si>
    <t>Mar. 31, 2018</t>
  </si>
  <si>
    <t>Feb. 28, 2014</t>
  </si>
  <si>
    <t>Schedule Of Significant Accounting Policies [Line Items]</t>
  </si>
  <si>
    <t>Legal fees</t>
  </si>
  <si>
    <t>Product warranty term</t>
  </si>
  <si>
    <t>1 year</t>
  </si>
  <si>
    <t>Impairment of goodwill</t>
  </si>
  <si>
    <t>Cumulative-effect of new accounting standard for Topic 326 Credit Losses</t>
  </si>
  <si>
    <t>Commission Costs | Minimum</t>
  </si>
  <si>
    <t>Performance obligation period</t>
  </si>
  <si>
    <t>Commission Costs | Maximum</t>
  </si>
  <si>
    <t>3 years</t>
  </si>
  <si>
    <t>Convertible Debt</t>
  </si>
  <si>
    <t>Par Value</t>
  </si>
  <si>
    <t>Senior Convertible Notes due 2034 | Convertible Debt</t>
  </si>
  <si>
    <t>Interest rate on notes</t>
  </si>
  <si>
    <t>2.75%</t>
  </si>
  <si>
    <t>Debt extinguished</t>
  </si>
  <si>
    <t>Principal amount</t>
  </si>
  <si>
    <t>Exchange Convertible Senior Notes due 2034 | Convertible Debt</t>
  </si>
  <si>
    <t>Senior Convertible Notes Due 2024 | Convertible Debt</t>
  </si>
  <si>
    <t>5.25%</t>
  </si>
  <si>
    <t>Product revenue | Minimum</t>
  </si>
  <si>
    <t>Terms of payment period</t>
  </si>
  <si>
    <t>30 days</t>
  </si>
  <si>
    <t>Product revenue | Maximum</t>
  </si>
  <si>
    <t>60 days</t>
  </si>
  <si>
    <t>Service revenue | Maximum</t>
  </si>
  <si>
    <t>Conversion of debt into common stock (in shares)</t>
  </si>
  <si>
    <t>Common Stock | Senior Convertible Notes due 2034 | Convertible Debt</t>
  </si>
  <si>
    <t>Common Stock | Exchange Convertible Senior Notes due 2034 | Convertible Debt</t>
  </si>
  <si>
    <t>Accounting Standards Update 2016-13 | Accumulated Deficit</t>
  </si>
  <si>
    <t>Intellectual Property Infringement Claims</t>
  </si>
  <si>
    <t>Proceeds from legal settlements</t>
  </si>
  <si>
    <t>Summary of Significant Accounting Policies - Accumulated Other Comprehensive Loss (Details) - USD ($) $ in Thousands</t>
  </si>
  <si>
    <t>AOCI Attributable to Parent, Net of Tax [Roll Forward]</t>
  </si>
  <si>
    <t>Beginning Balance</t>
  </si>
  <si>
    <t>Ending Balance</t>
  </si>
  <si>
    <t>Foreign Currency Translation Adjustment</t>
  </si>
  <si>
    <t>Unrealized Gain (Loss) on Investments</t>
  </si>
  <si>
    <t>Summary of Significant Accounting Policies - Potential Common Shares Excluded from Computations of Diluted Net Loss Per Share (Details) - shares shares in Thousands</t>
  </si>
  <si>
    <t>Antidilutive Securities Excluded from Computation of Earnings Per Share [Line Items]</t>
  </si>
  <si>
    <t>Anti-dilutive securities excluded from computations of net loss per share (in shares)</t>
  </si>
  <si>
    <t>Stock options, restricted stock units and performance awards</t>
  </si>
  <si>
    <t>2019 Convertible Notes | Convertible Notes</t>
  </si>
  <si>
    <t>2019 Convertible Notes potential make-whole shares | Convertible Notes</t>
  </si>
  <si>
    <t>2014 Convertible Notes | Convertible Notes</t>
  </si>
  <si>
    <t>Business Combination - Narrative (Details) - USD ($) $ / shares in Units, $ in Thousands</t>
  </si>
  <si>
    <t>Jan. 17, 2020</t>
  </si>
  <si>
    <t>Business Acquisition [Line Items]</t>
  </si>
  <si>
    <t>Share price (usd per share)</t>
  </si>
  <si>
    <t>InstruNor AS</t>
  </si>
  <si>
    <t>Total purchase price</t>
  </si>
  <si>
    <t>Purchase price in cash</t>
  </si>
  <si>
    <t>Purchase price in shares (shares)</t>
  </si>
  <si>
    <t>Business Combination - Net Cash Flows (Details) - USD ($) $ in Thousands</t>
  </si>
  <si>
    <t>Acquisition of InstruNor, net of cash acquired</t>
  </si>
  <si>
    <t>Less: cash and cash equivalents acquired</t>
  </si>
  <si>
    <t>Business Combination - Schedule of Consideration Transferred and Identifiable Assets and Liabilities (Details) - USD ($) $ in Thousands</t>
  </si>
  <si>
    <t>Liabilities assumed:</t>
  </si>
  <si>
    <t>Cash consideration paid on closing to former equity holders</t>
  </si>
  <si>
    <t>Non-cash consideration common shares</t>
  </si>
  <si>
    <t>Assets acquired:</t>
  </si>
  <si>
    <t>Accounts receivable</t>
  </si>
  <si>
    <t>Other receivables</t>
  </si>
  <si>
    <t>Inventories, net</t>
  </si>
  <si>
    <t>Developed technology</t>
  </si>
  <si>
    <t>Other current liabilities</t>
  </si>
  <si>
    <t>Fair value of identifiable net assets acquired</t>
  </si>
  <si>
    <t>Revenue - Schedule of Disaggregation of Revenue (Details) - USD ($) $ in Thousands</t>
  </si>
  <si>
    <t>Disaggregation of Revenue [Line Items]</t>
  </si>
  <si>
    <t>Instruments</t>
  </si>
  <si>
    <t>Consumables</t>
  </si>
  <si>
    <t>Americas</t>
  </si>
  <si>
    <t>EMEA</t>
  </si>
  <si>
    <t>Asia-Pacific</t>
  </si>
  <si>
    <t>Revenue - Narrative (Details) - USD ($) $ in Millions</t>
  </si>
  <si>
    <t>Revenue recognized</t>
  </si>
  <si>
    <t>Additional advance payments received</t>
  </si>
  <si>
    <t>Revenue - Performance Obligations (Details) $ in Thousands</t>
  </si>
  <si>
    <t>Mar. 31, 2020USD ($)</t>
  </si>
  <si>
    <t>Remaining performance obligation</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9 month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Goodwill and Intangible Assets, net - Narrative (Details) - USD ($) $ in Thousands</t>
  </si>
  <si>
    <t>Finite-Lived Intangible Assets [Line Items]</t>
  </si>
  <si>
    <t>Amortization of intangibles</t>
  </si>
  <si>
    <t>DVS Sciences, Inc.</t>
  </si>
  <si>
    <t>Developed technology | DVS Sciences, Inc.</t>
  </si>
  <si>
    <t>Finite-lived intangible assets acquired</t>
  </si>
  <si>
    <t>Developed technology | InstruNor AS</t>
  </si>
  <si>
    <t>Acquired finite-lived intangible assets, useful life</t>
  </si>
  <si>
    <t>8 years</t>
  </si>
  <si>
    <t>Goodwill and Intangible Assets, net - Schedule of Finite-lived Intangible Assets (Details) - USD ($) $ in Thousands</t>
  </si>
  <si>
    <t>12 Months Ended</t>
  </si>
  <si>
    <t>Net</t>
  </si>
  <si>
    <t>Gross Amount</t>
  </si>
  <si>
    <t>Accumulated Amortization</t>
  </si>
  <si>
    <t>Weighted-Average Amortization Period</t>
  </si>
  <si>
    <t>9 years 10 months 24 days</t>
  </si>
  <si>
    <t>10 years</t>
  </si>
  <si>
    <t>Patents and licenses</t>
  </si>
  <si>
    <t>7 years 9 months 18 days</t>
  </si>
  <si>
    <t>Goodwill and Intangible Assets, net - Future Amortization Expense (Details) - USD ($) $ in Thousands</t>
  </si>
  <si>
    <t>2020 (remainder of the year)</t>
  </si>
  <si>
    <t>2021</t>
  </si>
  <si>
    <t>2022</t>
  </si>
  <si>
    <t>2023</t>
  </si>
  <si>
    <t>2024</t>
  </si>
  <si>
    <t>Thereafter</t>
  </si>
  <si>
    <t>Balance Sheet Details - Summary of Cash and Cash Equivalents (Details) - USD ($) $ in Thousands</t>
  </si>
  <si>
    <t>Dec. 31, 2018</t>
  </si>
  <si>
    <t>Restricted cash</t>
  </si>
  <si>
    <t>Total cash, cash equivalents and restricted cash</t>
  </si>
  <si>
    <t>Short-term restricted cash</t>
  </si>
  <si>
    <t>Non-current restricted cash</t>
  </si>
  <si>
    <t>Balance Sheet Details - Inventories (Details) - USD ($) $ in Thousands</t>
  </si>
  <si>
    <t>Raw materials</t>
  </si>
  <si>
    <t>Work-in-process</t>
  </si>
  <si>
    <t>Finished goods</t>
  </si>
  <si>
    <t>Total inventories</t>
  </si>
  <si>
    <t>Balance Sheet Details - Property and Equipment (Details) - USD ($) $ in Thousands</t>
  </si>
  <si>
    <t>Property, Plant and Equipment [Line Items]</t>
  </si>
  <si>
    <t>Less accumulated depreciation and amortization</t>
  </si>
  <si>
    <t>Construction-in-progress</t>
  </si>
  <si>
    <t>Computer equipment and software</t>
  </si>
  <si>
    <t>Laboratory and manufacturing equipment</t>
  </si>
  <si>
    <t>Leasehold improvements</t>
  </si>
  <si>
    <t>Office furniture and fixtures</t>
  </si>
  <si>
    <t>Balance Sheet Details - Warranty Accrual (Details) - USD ($) $ in Thousands</t>
  </si>
  <si>
    <t>Movement in Standard Product Warranty Accrual [Roll Forward]</t>
  </si>
  <si>
    <t>Beginning balance</t>
  </si>
  <si>
    <t>Accrual for current period warranties</t>
  </si>
  <si>
    <t>Warranty costs incurred</t>
  </si>
  <si>
    <t>Ending balance</t>
  </si>
  <si>
    <t>Convertible Notes and Credit Facility - Narrative (Details) $ / shares in Units, shares in Thousands</t>
  </si>
  <si>
    <t>Nov. 30, 2019USD ($)$ / shares</t>
  </si>
  <si>
    <t>Feb. 28, 2019USD ($)shares</t>
  </si>
  <si>
    <t>Aug. 31, 2018USD ($)</t>
  </si>
  <si>
    <t>Mar. 31, 2018USD ($)$ / shares</t>
  </si>
  <si>
    <t>Feb. 28, 2014USD ($)</t>
  </si>
  <si>
    <t>Mar. 31, 2020USD ($)$ / shares</t>
  </si>
  <si>
    <t>Dec. 31, 2019USD ($)$ / shares</t>
  </si>
  <si>
    <t>Mar. 31, 2019USD ($)shares</t>
  </si>
  <si>
    <t>Mar. 12, 2018USD ($)</t>
  </si>
  <si>
    <t>Debt Instrument [Line Items]</t>
  </si>
  <si>
    <t>Common stock, par value (usd per share) | $ / shares</t>
  </si>
  <si>
    <t>Gain (loss) on extinguishment of debt</t>
  </si>
  <si>
    <t>Convertible Debt | Senior Convertible Notes due 2034</t>
  </si>
  <si>
    <t>Proceeds from convertible debt issuance</t>
  </si>
  <si>
    <t>Debt issuance costs</t>
  </si>
  <si>
    <t>Underwriting discount</t>
  </si>
  <si>
    <t>Effective interest rate</t>
  </si>
  <si>
    <t>3.00%</t>
  </si>
  <si>
    <t>Proceeds from debt issuance</t>
  </si>
  <si>
    <t>Convertible Debt | Exchange Convertible Senior Notes due 2034</t>
  </si>
  <si>
    <t>12.30%</t>
  </si>
  <si>
    <t>Estimated fair value of debt</t>
  </si>
  <si>
    <t>Initial conversion rate of notes</t>
  </si>
  <si>
    <t>Initial conversion price of stock (usd per share) | $ / shares</t>
  </si>
  <si>
    <t>Debt redemption conditioned upon common stock value exceeding a percentage of the conversion price</t>
  </si>
  <si>
    <t>110.00%</t>
  </si>
  <si>
    <t>Debt and equity offering costs</t>
  </si>
  <si>
    <t>Offering related costs</t>
  </si>
  <si>
    <t>Stock issuance costs</t>
  </si>
  <si>
    <t>Maximum ability to borrow under line of credit</t>
  </si>
  <si>
    <t>Convertible Debt | Senior Convertible Notes Due 2024</t>
  </si>
  <si>
    <t>6.20%</t>
  </si>
  <si>
    <t>Redemption, Period One | Convertible Debt | Exchange Convertible Senior Notes due 2034</t>
  </si>
  <si>
    <t>150.00%</t>
  </si>
  <si>
    <t>Redemption, Period Two | Convertible Debt | Exchange Convertible Senior Notes due 2034</t>
  </si>
  <si>
    <t>130.00%</t>
  </si>
  <si>
    <t>Revolving Credit Facility</t>
  </si>
  <si>
    <t>Percentage of eligible receivables</t>
  </si>
  <si>
    <t>85.00%</t>
  </si>
  <si>
    <t>Percentage of eligible inventory</t>
  </si>
  <si>
    <t>50.00%</t>
  </si>
  <si>
    <t>Unused revolving line of credit</t>
  </si>
  <si>
    <t>0.75%</t>
  </si>
  <si>
    <t>Commitment fee amount</t>
  </si>
  <si>
    <t>Percentage of interest on obligation upon default</t>
  </si>
  <si>
    <t>5.00%</t>
  </si>
  <si>
    <t>Revolving Credit Facility | Loan Agreement Prior To August 2, 2019</t>
  </si>
  <si>
    <t>Prepayment fee, percentage</t>
  </si>
  <si>
    <t>2.00%</t>
  </si>
  <si>
    <t>Revolving Credit Facility | Loan Agreement On Or After August 2, 2019</t>
  </si>
  <si>
    <t>1.00%</t>
  </si>
  <si>
    <t>Revolving Credit Facility | Minimum | Prime Rate</t>
  </si>
  <si>
    <t>Additional interest rate</t>
  </si>
  <si>
    <t>0.50%</t>
  </si>
  <si>
    <t>Revolving Credit Facility | Maximum | Prime Rate</t>
  </si>
  <si>
    <t>5.50%</t>
  </si>
  <si>
    <t>Conversion of debt into common stock (in shares) | shares</t>
  </si>
  <si>
    <t>Common Stock | Convertible Debt</t>
  </si>
  <si>
    <t>Proceeds from issuance of common stock</t>
  </si>
  <si>
    <t>Common Stock | Convertible Debt | Senior Convertible Notes due 2034</t>
  </si>
  <si>
    <t>Common Stock | Convertible Debt | Exchange Convertible Senior Notes due 2034</t>
  </si>
  <si>
    <t>Trustee | Convertible Debt | Exchange Convertible Senior Notes due 2034</t>
  </si>
  <si>
    <t>Convertible Notes and Credit Facility - Schedule of Debt (Details) - Convertible Debt - USD ($) $ in Thousands</t>
  </si>
  <si>
    <t>Net carrying value of convertible notes</t>
  </si>
  <si>
    <t>Senior Convertible Notes due 2034</t>
  </si>
  <si>
    <t>Unamortized debt discount</t>
  </si>
  <si>
    <t>Unamortized debt issuance cost</t>
  </si>
  <si>
    <t>Senior Convertible Notes Due 2024</t>
  </si>
  <si>
    <t>Leases - Narrative (Details) - USD ($) $ in Thousands</t>
  </si>
  <si>
    <t>Mar. 01, 2020</t>
  </si>
  <si>
    <t>Operating Leased Assets [Line Items]</t>
  </si>
  <si>
    <t>Renewal term</t>
  </si>
  <si>
    <t>5 years</t>
  </si>
  <si>
    <t>Right-of-use asset</t>
  </si>
  <si>
    <t>Reorganized lease liabilities</t>
  </si>
  <si>
    <t>Minimum</t>
  </si>
  <si>
    <t>Remaining lease term</t>
  </si>
  <si>
    <t>Maximum</t>
  </si>
  <si>
    <t>CALIFORNIA</t>
  </si>
  <si>
    <t>Lease term</t>
  </si>
  <si>
    <t>Discount rate</t>
  </si>
  <si>
    <t>12.55%</t>
  </si>
  <si>
    <t>Leases - Supplemental Balance sheet (Details) - USD ($) $ in Thousands</t>
  </si>
  <si>
    <t>Accumulated amortization</t>
  </si>
  <si>
    <t>Total operating lease right-of-use assets, net</t>
  </si>
  <si>
    <t>Total operating lease liabilities</t>
  </si>
  <si>
    <t>Weighted average remaining lease term (in years)</t>
  </si>
  <si>
    <t>9 years 4 months 24 days</t>
  </si>
  <si>
    <t>4 years 8 months 12 days</t>
  </si>
  <si>
    <t>Weighted average discount rate per annum</t>
  </si>
  <si>
    <t>11.90%</t>
  </si>
  <si>
    <t>Operating lease right-of-use buildings</t>
  </si>
  <si>
    <t>Operating lease right-of-use equipment</t>
  </si>
  <si>
    <t>Operating lease right-of-use vehicles</t>
  </si>
  <si>
    <t>Leases - Schedule of Operating Lease Cost (Details) - USD ($) $ in Thousands</t>
  </si>
  <si>
    <t>Operating lease cost (including variable costs)</t>
  </si>
  <si>
    <t>Variable costs including non-lease component</t>
  </si>
  <si>
    <t>Cash paid for amounts included in the measurement of operating lease liabilities (included in net cash used in operating activities)</t>
  </si>
  <si>
    <t>Operating cash flows from operating leases</t>
  </si>
  <si>
    <t>Leases - Operating Lease Maturity (Details) - USD ($) $ in Thousands</t>
  </si>
  <si>
    <t>Minimum Lease Payments for Operating Leases</t>
  </si>
  <si>
    <t>2020 (remainder of year)</t>
  </si>
  <si>
    <t>Total future minimum payments</t>
  </si>
  <si>
    <t>Less: imputed interest</t>
  </si>
  <si>
    <t>Fair Value of Financial Instruments - Summary of Investments and Cash Equivalents (Details) $ in Thousands</t>
  </si>
  <si>
    <t>Mar. 31, 2020USD ($)investment</t>
  </si>
  <si>
    <t>Dec. 31, 2019USD ($)</t>
  </si>
  <si>
    <t>Mar. 31, 2019USD ($)</t>
  </si>
  <si>
    <t>Dec. 31, 2018USD ($)</t>
  </si>
  <si>
    <t>Number of investment in unrealized loss positions | investment</t>
  </si>
  <si>
    <t>Fair Value, Assets Measured on Recurring Basis, Unobservable Input Reconciliation [Line Items]</t>
  </si>
  <si>
    <t>Cash-unrestricted</t>
  </si>
  <si>
    <t>Cash-restricted</t>
  </si>
  <si>
    <t>Amortized Cost</t>
  </si>
  <si>
    <t>Gross Unrealized Gain</t>
  </si>
  <si>
    <t>Gross Unrealized Loss</t>
  </si>
  <si>
    <t>Fair Value</t>
  </si>
  <si>
    <t>Short-Term Marketable Securities</t>
  </si>
  <si>
    <t>Level I</t>
  </si>
  <si>
    <t>Money market funds | Level I</t>
  </si>
  <si>
    <t>Long-term Investments</t>
  </si>
  <si>
    <t>US treasury securities | Level I</t>
  </si>
  <si>
    <t>Total cash</t>
  </si>
  <si>
    <t>Fair Value of Financial Instruments - Schedule of Debt (Details) - Convertible Debt - USD ($)</t>
  </si>
  <si>
    <t>Carrying Value</t>
  </si>
  <si>
    <t>Debt</t>
  </si>
  <si>
    <t>Senior Convertible Notes due 2034 | Carrying Value</t>
  </si>
  <si>
    <t>Senior Convertible Notes due 2034 | Fair Value</t>
  </si>
  <si>
    <t>Senior Convertible Notes Due 2024 | Carrying Value</t>
  </si>
  <si>
    <t>Senior Convertible Notes Due 2024 | Fair Value</t>
  </si>
  <si>
    <t>Shareholders' Equity - Narrative (Details) - USD ($) $ in Thousands</t>
  </si>
  <si>
    <t>Convertible Debt | Common Stock</t>
  </si>
  <si>
    <t>Shareholders' Equity [Line Items]</t>
  </si>
  <si>
    <t>Shares sold (shares)</t>
  </si>
  <si>
    <t>Shareholders' Equity - Schedule of Stock Options (Details) - shares shares in Thousands</t>
  </si>
  <si>
    <t>Jun. 30, 2019</t>
  </si>
  <si>
    <t>Class of Stock [Line Items]</t>
  </si>
  <si>
    <t>Number Of Remaining Securities Available For Future Issuance (in shares)</t>
  </si>
  <si>
    <t>2009 Equity Incentive Plan</t>
  </si>
  <si>
    <t>2011 Equity Incentive Plan</t>
  </si>
  <si>
    <t>Securities To Be Issued (in shares)</t>
  </si>
  <si>
    <t>DVS Sciences Inc. 2010 Equity Incentive Plan</t>
  </si>
  <si>
    <t>2017 Inducement Award Plan</t>
  </si>
  <si>
    <t>2017 Employee Stock Purchase Plan</t>
  </si>
  <si>
    <t>Stock Option</t>
  </si>
  <si>
    <t>Stock Option | 2009 Equity Incentive Plan</t>
  </si>
  <si>
    <t>Stock Option | 2011 Equity Incentive Plan</t>
  </si>
  <si>
    <t>Stock Option | DVS Sciences Inc. 2010 Equity Incentive Plan</t>
  </si>
  <si>
    <t>Stock Option | 2017 Inducement Award Plan</t>
  </si>
  <si>
    <t>Stock Option | 2017 Employee Stock Purchase Plan</t>
  </si>
  <si>
    <t>Restricted Stock And Performance Share Units</t>
  </si>
  <si>
    <t>Restricted Stock And Performance Share Units | 2009 Equity Incentive Plan</t>
  </si>
  <si>
    <t>Restricted Stock And Performance Share Units | 2011 Equity Incentive Plan</t>
  </si>
  <si>
    <t>Restricted Stock And Performance Share Units | DVS Sciences Inc. 2010 Equity Incentive Plan</t>
  </si>
  <si>
    <t>Restricted Stock And Performance Share Units | 2017 Inducement Award Plan</t>
  </si>
  <si>
    <t>Restricted Stock And Performance Share Units | 2017 Employee Stock Purchase Plan</t>
  </si>
  <si>
    <t>Stock-Based Plans - Narrative (Details)</t>
  </si>
  <si>
    <t>Jun. 01, 2019</t>
  </si>
  <si>
    <t>Jun. 30, 2019USD ($)purchaseshares</t>
  </si>
  <si>
    <t>Jan. 31, 2017shares</t>
  </si>
  <si>
    <t>Share-based Compensation Arrangement by Share-based Payment Award [Line Items]</t>
  </si>
  <si>
    <t>Incremental compensation cost</t>
  </si>
  <si>
    <t>Restricted Stock Units (RSUs)</t>
  </si>
  <si>
    <t>Award vesting period</t>
  </si>
  <si>
    <t>4 years</t>
  </si>
  <si>
    <t>Award vesting percentage</t>
  </si>
  <si>
    <t>25.00%</t>
  </si>
  <si>
    <t>Total unrecognized compensation cost related to stock-based compensation arrangements</t>
  </si>
  <si>
    <t>Weighted average remaining contractual terms</t>
  </si>
  <si>
    <t>3 years 2 months 12 days</t>
  </si>
  <si>
    <t>Performance Shares</t>
  </si>
  <si>
    <t>2 years 2 months 12 days</t>
  </si>
  <si>
    <t>Performance Shares | Maximum</t>
  </si>
  <si>
    <t>Percentage of performance period</t>
  </si>
  <si>
    <t>200.00%</t>
  </si>
  <si>
    <t>Performance Shares | Minimum</t>
  </si>
  <si>
    <t>0.00%</t>
  </si>
  <si>
    <t>Rate at which outstanding options vest on the first anniversary of the option grant date</t>
  </si>
  <si>
    <t>2011 Equity Incentive Plan | Vesting Scenario One</t>
  </si>
  <si>
    <t>Stock option grants exercise price minimum percentage on fair market value</t>
  </si>
  <si>
    <t>100.00%</t>
  </si>
  <si>
    <t>2011 Equity Incentive Plan | Vesting Scenario One | Maximum</t>
  </si>
  <si>
    <t>2011 Equity Incentive Plan | Vesting Scenario Two</t>
  </si>
  <si>
    <t>Percentage of voting power which impacts the term of equity incentive plan</t>
  </si>
  <si>
    <t>10.00%</t>
  </si>
  <si>
    <t>2011 Equity Incentive Plan | Vesting Scenario Two | Maximum</t>
  </si>
  <si>
    <t>2011 Equity Incentive Plan | Stock Options, Vesting One</t>
  </si>
  <si>
    <t>Number of months over which options vest ratably</t>
  </si>
  <si>
    <t>36 months</t>
  </si>
  <si>
    <t>2011 Equity Incentive Plan | Stock Options, Vesting Two</t>
  </si>
  <si>
    <t>48 months</t>
  </si>
  <si>
    <t>Two Thousand And Eleven Equity Incentive Plan</t>
  </si>
  <si>
    <t>Awards authorized for issuance (shares) | shares</t>
  </si>
  <si>
    <t>Equity Incentive Plan</t>
  </si>
  <si>
    <t>1 year 8 months 12 days</t>
  </si>
  <si>
    <t>2017 Employee Stock Purchase Plan | Employee Stock</t>
  </si>
  <si>
    <t>Purchase price of common stock, percent</t>
  </si>
  <si>
    <t>Maximum employee subscription rate</t>
  </si>
  <si>
    <t>15.00%</t>
  </si>
  <si>
    <t>Number of purchase periods | purchase</t>
  </si>
  <si>
    <t>Maximum employee purchase amount</t>
  </si>
  <si>
    <t>Stock-Based Plans - Restricted and Performance Stock Units (Details) shares in Thousands</t>
  </si>
  <si>
    <t>Mar. 31, 2020$ / sharesshares</t>
  </si>
  <si>
    <t>Number of Nonvested and Outstanding Units</t>
  </si>
  <si>
    <t>Beginning Balance (shares) | shares</t>
  </si>
  <si>
    <t>Granted (shares) | shares</t>
  </si>
  <si>
    <t>Released (shares) | shares</t>
  </si>
  <si>
    <t>Forfeited (shares) | shares</t>
  </si>
  <si>
    <t>Ending Balance (shares) | shares</t>
  </si>
  <si>
    <t>Weighted-Average Grant Date Fair Value per Share</t>
  </si>
  <si>
    <t>Beginning Balance (usd per share) | $ / shares</t>
  </si>
  <si>
    <t>Granted (usd per share) | $ / shares</t>
  </si>
  <si>
    <t>Released (usd per share) | $ / shares</t>
  </si>
  <si>
    <t>Forfeited (usd per share) | $ / shares</t>
  </si>
  <si>
    <t>Ending Balance (usd per share) | $ / shares</t>
  </si>
  <si>
    <t>Certain Employee | Performance Shares</t>
  </si>
  <si>
    <t>Stock-Based Plans - Stock Option Activity (Details) - USD ($) $ / shares in Units, shares in Thousands, $ in Thousands</t>
  </si>
  <si>
    <t>Number of Options</t>
  </si>
  <si>
    <t>Beginning Balance (shares)</t>
  </si>
  <si>
    <t>Options granted (shares)</t>
  </si>
  <si>
    <t>Option exercised (shares)</t>
  </si>
  <si>
    <t>Options forfeited (shares)</t>
  </si>
  <si>
    <t>Ending Balance (shares)</t>
  </si>
  <si>
    <t>Vested (in shares)</t>
  </si>
  <si>
    <t>Unvested awards (shares)</t>
  </si>
  <si>
    <t>Weighted-Average Exercise Price per Option</t>
  </si>
  <si>
    <t>Beginning Balance (usd per share)</t>
  </si>
  <si>
    <t>Options granted (usd per share)</t>
  </si>
  <si>
    <t>Options exercised (usd per share)</t>
  </si>
  <si>
    <t>Options forfeited (usd per share)</t>
  </si>
  <si>
    <t>Ending Balance (usd per share)</t>
  </si>
  <si>
    <t>Vested (usd per share)</t>
  </si>
  <si>
    <t>Unvested awards (usd per share)</t>
  </si>
  <si>
    <t>Weighted- Average Remaining Contractual Life</t>
  </si>
  <si>
    <t>Contractual term</t>
  </si>
  <si>
    <t>6 years 1 month 6 days</t>
  </si>
  <si>
    <t>6 years 9 months 18 days</t>
  </si>
  <si>
    <t>Vested</t>
  </si>
  <si>
    <t>5 years 7 months 6 days</t>
  </si>
  <si>
    <t>Unvested awards</t>
  </si>
  <si>
    <t>Aggregate Intrinsic Value</t>
  </si>
  <si>
    <t>Outstanding</t>
  </si>
  <si>
    <t>Options exercised</t>
  </si>
  <si>
    <t>Stock-Based Plans - Stock-based Compensation Expense (Details) - USD ($) $ in Thousands</t>
  </si>
  <si>
    <t>Total Share-based Compensation</t>
  </si>
  <si>
    <t>Options, Performance Share Units, and Restricted Stock Units</t>
  </si>
  <si>
    <t>Employee Stock Purchase Plan</t>
  </si>
  <si>
    <t>Income Taxes - Narrative (Details) - USD ($) $ in Thousands</t>
  </si>
  <si>
    <t>Income tax (benefit) expense</t>
  </si>
  <si>
    <t>Information About Geographic Areas - Narrative (Details) $ in Thousands</t>
  </si>
  <si>
    <t>Mar. 31, 2020USD ($)segment</t>
  </si>
  <si>
    <t>Product Information [Line Items]</t>
  </si>
  <si>
    <t>Number of reporting segment | segment</t>
  </si>
  <si>
    <t>Sales to customers</t>
  </si>
  <si>
    <t>Geographic Concentration Risk | United States | Revenue from Contract with Customer</t>
  </si>
  <si>
    <t>Concentration risk, percentage</t>
  </si>
  <si>
    <t>51.00%</t>
  </si>
  <si>
    <t>42.00%</t>
  </si>
  <si>
    <t>Geographic Concentration Risk | China | Revenue from Contract with Customer</t>
  </si>
  <si>
    <t>12.00%</t>
  </si>
  <si>
    <t>Geographic Concentration Risk | Japan | Revenue from Contract with Customer</t>
  </si>
  <si>
    <t>13.00%</t>
  </si>
  <si>
    <t>Customer Concentration Risk | 5 Largest Customers | Revenue from Contract with Customer</t>
  </si>
  <si>
    <t>24.00%</t>
  </si>
  <si>
    <t>22.00%</t>
  </si>
  <si>
    <t>Customer Concentration Risk | 5 Largest Customers | Revenue from Contract with Customer, Excluding License Revenue Benchmark</t>
  </si>
  <si>
    <t>License revenue | United States</t>
  </si>
  <si>
    <t>Subsequent Event (Details) - Revolving Credit Facility</t>
  </si>
  <si>
    <t>Apr. 21, 2020</t>
  </si>
  <si>
    <t>Aug. 31, 2018</t>
  </si>
  <si>
    <t>Subsequent Event [Line Items]</t>
  </si>
  <si>
    <t>Term of extension</t>
  </si>
  <si>
    <t>2 years</t>
  </si>
  <si>
    <t>Minimum | Prime Rate</t>
  </si>
  <si>
    <t>Minimum | Prime Rate | Subsequent Event</t>
  </si>
  <si>
    <t>Maximum | Prime Rate</t>
  </si>
  <si>
    <t>Maximum | Prime Rate | Subsequent Event</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70706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4992</v>
      </c>
      <c r="C3" s="6" t="n">
        <v>21661</v>
      </c>
    </row>
    <row r="4" spans="1:3">
      <c r="A4" s="4" t="s">
        <v>61</v>
      </c>
      <c r="B4" s="5" t="n">
        <v>13493</v>
      </c>
      <c r="C4" s="5" t="n">
        <v>36978</v>
      </c>
    </row>
    <row r="5" spans="1:3">
      <c r="A5" s="4" t="s">
        <v>62</v>
      </c>
      <c r="B5" s="5" t="n">
        <v>14410</v>
      </c>
      <c r="C5" s="5" t="n">
        <v>18981</v>
      </c>
    </row>
    <row r="6" spans="1:3">
      <c r="A6" s="4" t="s">
        <v>63</v>
      </c>
      <c r="B6" s="5" t="n">
        <v>16294</v>
      </c>
      <c r="C6" s="5" t="n">
        <v>13884</v>
      </c>
    </row>
    <row r="7" spans="1:3">
      <c r="A7" s="4" t="s">
        <v>64</v>
      </c>
      <c r="B7" s="5" t="n">
        <v>3244</v>
      </c>
      <c r="C7" s="5" t="n">
        <v>4592</v>
      </c>
    </row>
    <row r="8" spans="1:3">
      <c r="A8" s="4" t="s">
        <v>65</v>
      </c>
      <c r="B8" s="5" t="n">
        <v>82433</v>
      </c>
      <c r="C8" s="5" t="n">
        <v>96096</v>
      </c>
    </row>
    <row r="9" spans="1:3">
      <c r="A9" s="4" t="s">
        <v>66</v>
      </c>
      <c r="B9" s="5" t="n">
        <v>8143</v>
      </c>
      <c r="C9" s="5" t="n">
        <v>8056</v>
      </c>
    </row>
    <row r="10" spans="1:3">
      <c r="A10" s="4" t="s">
        <v>67</v>
      </c>
      <c r="B10" s="5" t="n">
        <v>39499</v>
      </c>
      <c r="C10" s="5" t="n">
        <v>4860</v>
      </c>
    </row>
    <row r="11" spans="1:3">
      <c r="A11" s="4" t="s">
        <v>68</v>
      </c>
      <c r="B11" s="5" t="n">
        <v>5204</v>
      </c>
      <c r="C11" s="5" t="n">
        <v>5492</v>
      </c>
    </row>
    <row r="12" spans="1:3">
      <c r="A12" s="4" t="s">
        <v>69</v>
      </c>
      <c r="B12" s="5" t="n">
        <v>48612</v>
      </c>
      <c r="C12" s="5" t="n">
        <v>46200</v>
      </c>
    </row>
    <row r="13" spans="1:3">
      <c r="A13" s="4" t="s">
        <v>70</v>
      </c>
      <c r="B13" s="5" t="n">
        <v>106328</v>
      </c>
      <c r="C13" s="5" t="n">
        <v>104108</v>
      </c>
    </row>
    <row r="14" spans="1:3">
      <c r="A14" s="4" t="s">
        <v>71</v>
      </c>
      <c r="B14" s="5" t="n">
        <v>290219</v>
      </c>
      <c r="C14" s="5" t="n">
        <v>264812</v>
      </c>
    </row>
    <row r="15" spans="1:3">
      <c r="A15" s="3" t="s">
        <v>72</v>
      </c>
    </row>
    <row r="16" spans="1:3">
      <c r="A16" s="4" t="s">
        <v>73</v>
      </c>
      <c r="B16" s="5" t="n">
        <v>9440</v>
      </c>
      <c r="C16" s="5" t="n">
        <v>6510</v>
      </c>
    </row>
    <row r="17" spans="1:3">
      <c r="A17" s="4" t="s">
        <v>74</v>
      </c>
      <c r="B17" s="5" t="n">
        <v>5616</v>
      </c>
      <c r="C17" s="5" t="n">
        <v>5160</v>
      </c>
    </row>
    <row r="18" spans="1:3">
      <c r="A18" s="4" t="s">
        <v>75</v>
      </c>
      <c r="B18" s="5" t="n">
        <v>1185</v>
      </c>
      <c r="C18" s="5" t="n">
        <v>1833</v>
      </c>
    </row>
    <row r="19" spans="1:3">
      <c r="A19" s="4" t="s">
        <v>76</v>
      </c>
      <c r="B19" s="5" t="n">
        <v>6456</v>
      </c>
      <c r="C19" s="5" t="n">
        <v>7515</v>
      </c>
    </row>
    <row r="20" spans="1:3">
      <c r="A20" s="4" t="s">
        <v>77</v>
      </c>
      <c r="B20" s="5" t="n">
        <v>12667</v>
      </c>
      <c r="C20" s="5" t="n">
        <v>11803</v>
      </c>
    </row>
    <row r="21" spans="1:3">
      <c r="A21" s="4" t="s">
        <v>78</v>
      </c>
      <c r="B21" s="5" t="n">
        <v>35364</v>
      </c>
      <c r="C21" s="5" t="n">
        <v>32821</v>
      </c>
    </row>
    <row r="22" spans="1:3">
      <c r="A22" s="4" t="s">
        <v>79</v>
      </c>
      <c r="B22" s="5" t="n">
        <v>53920</v>
      </c>
      <c r="C22" s="5" t="n">
        <v>53821</v>
      </c>
    </row>
    <row r="23" spans="1:3">
      <c r="A23" s="4" t="s">
        <v>80</v>
      </c>
      <c r="B23" s="5" t="n">
        <v>10929</v>
      </c>
      <c r="C23" s="5" t="n">
        <v>11494</v>
      </c>
    </row>
    <row r="24" spans="1:3">
      <c r="A24" s="4" t="s">
        <v>81</v>
      </c>
      <c r="B24" s="5" t="n">
        <v>39611</v>
      </c>
      <c r="C24" s="5" t="n">
        <v>4323</v>
      </c>
    </row>
    <row r="25" spans="1:3">
      <c r="A25" s="4" t="s">
        <v>82</v>
      </c>
      <c r="B25" s="5" t="n">
        <v>8438</v>
      </c>
      <c r="C25" s="5" t="n">
        <v>8168</v>
      </c>
    </row>
    <row r="26" spans="1:3">
      <c r="A26" s="4" t="s">
        <v>83</v>
      </c>
      <c r="B26" s="5" t="n">
        <v>461</v>
      </c>
      <c r="C26" s="5" t="n">
        <v>573</v>
      </c>
    </row>
    <row r="27" spans="1:3">
      <c r="A27" s="4" t="s">
        <v>84</v>
      </c>
      <c r="B27" s="5" t="n">
        <v>148723</v>
      </c>
      <c r="C27" s="5" t="n">
        <v>111200</v>
      </c>
    </row>
    <row r="28" spans="1:3">
      <c r="A28" s="4" t="s">
        <v>85</v>
      </c>
      <c r="B28" s="4" t="s">
        <v>86</v>
      </c>
      <c r="C28" s="4" t="s">
        <v>86</v>
      </c>
    </row>
    <row r="29" spans="1:3">
      <c r="A29" s="3" t="s">
        <v>87</v>
      </c>
    </row>
    <row r="30" spans="1:3">
      <c r="A30" s="4" t="s">
        <v>88</v>
      </c>
      <c r="B30" s="5" t="n">
        <v>0</v>
      </c>
      <c r="C30" s="5" t="n">
        <v>0</v>
      </c>
    </row>
    <row r="31" spans="1:3">
      <c r="A31" s="4" t="s">
        <v>89</v>
      </c>
      <c r="B31" s="5" t="n">
        <v>71</v>
      </c>
      <c r="C31" s="5" t="n">
        <v>70</v>
      </c>
    </row>
    <row r="32" spans="1:3">
      <c r="A32" s="4" t="s">
        <v>90</v>
      </c>
      <c r="B32" s="5" t="n">
        <v>782031</v>
      </c>
      <c r="C32" s="5" t="n">
        <v>777765</v>
      </c>
    </row>
    <row r="33" spans="1:3">
      <c r="A33" s="4" t="s">
        <v>91</v>
      </c>
      <c r="B33" s="5" t="n">
        <v>-885</v>
      </c>
      <c r="C33" s="5" t="n">
        <v>-582</v>
      </c>
    </row>
    <row r="34" spans="1:3">
      <c r="A34" s="4" t="s">
        <v>92</v>
      </c>
      <c r="B34" s="5" t="n">
        <v>-639721</v>
      </c>
      <c r="C34" s="5" t="n">
        <v>-623641</v>
      </c>
    </row>
    <row r="35" spans="1:3">
      <c r="A35" s="4" t="s">
        <v>93</v>
      </c>
      <c r="B35" s="5" t="n">
        <v>141496</v>
      </c>
      <c r="C35" s="5" t="n">
        <v>153612</v>
      </c>
    </row>
    <row r="36" spans="1:3">
      <c r="A36" s="4" t="s">
        <v>94</v>
      </c>
      <c r="B36" s="6" t="n">
        <v>290219</v>
      </c>
      <c r="C36" s="6" t="n">
        <v>264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14</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0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0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09</v>
      </c>
    </row>
    <row r="4" spans="1:2">
      <c r="A4" s="4" t="s">
        <v>285</v>
      </c>
      <c r="B4" s="4" t="s">
        <v>286</v>
      </c>
    </row>
    <row r="5" spans="1:2">
      <c r="A5" s="4" t="s">
        <v>287</v>
      </c>
      <c r="B5" s="4" t="s">
        <v>286</v>
      </c>
    </row>
    <row r="6" spans="1:2">
      <c r="A6" s="4" t="s">
        <v>63</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12</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3" t="s">
        <v>96</v>
      </c>
    </row>
    <row r="3" spans="1:3">
      <c r="A3" s="4" t="s">
        <v>97</v>
      </c>
      <c r="B3" s="6" t="n">
        <v>104</v>
      </c>
      <c r="C3" s="6" t="n">
        <v>6</v>
      </c>
    </row>
    <row r="4" spans="1:3">
      <c r="A4" s="4" t="s">
        <v>98</v>
      </c>
      <c r="B4" s="7" t="n">
        <v>0.001</v>
      </c>
      <c r="C4" s="7" t="n">
        <v>0.001</v>
      </c>
    </row>
    <row r="5" spans="1:3">
      <c r="A5" s="4" t="s">
        <v>99</v>
      </c>
      <c r="B5" s="5" t="n">
        <v>10000000</v>
      </c>
      <c r="C5" s="5" t="n">
        <v>10000000</v>
      </c>
    </row>
    <row r="6" spans="1:3">
      <c r="A6" s="4" t="s">
        <v>100</v>
      </c>
      <c r="B6" s="5" t="n">
        <v>0</v>
      </c>
      <c r="C6" s="5" t="n">
        <v>0</v>
      </c>
    </row>
    <row r="7" spans="1:3">
      <c r="A7" s="4" t="s">
        <v>101</v>
      </c>
      <c r="B7" s="5" t="n">
        <v>0</v>
      </c>
      <c r="C7" s="5" t="n">
        <v>0</v>
      </c>
    </row>
    <row r="8" spans="1:3">
      <c r="A8" s="4" t="s">
        <v>102</v>
      </c>
      <c r="B8" s="7" t="n">
        <v>0.001</v>
      </c>
      <c r="C8" s="7" t="n">
        <v>0.001</v>
      </c>
    </row>
    <row r="9" spans="1:3">
      <c r="A9" s="4" t="s">
        <v>103</v>
      </c>
      <c r="B9" s="5" t="n">
        <v>200000000</v>
      </c>
      <c r="C9" s="5" t="n">
        <v>200000000</v>
      </c>
    </row>
    <row r="10" spans="1:3">
      <c r="A10" s="4" t="s">
        <v>104</v>
      </c>
      <c r="B10" s="5" t="n">
        <v>70697000</v>
      </c>
      <c r="C10" s="5" t="n">
        <v>69956000</v>
      </c>
    </row>
    <row r="11" spans="1:3">
      <c r="A11" s="4" t="s">
        <v>105</v>
      </c>
      <c r="B11" s="5" t="n">
        <v>70697000</v>
      </c>
      <c r="C11" s="5" t="n">
        <v>699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1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218</v>
      </c>
    </row>
    <row r="4" spans="1:2">
      <c r="A4" s="4" t="s">
        <v>304</v>
      </c>
      <c r="B4" s="4" t="s">
        <v>305</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21</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24</v>
      </c>
    </row>
    <row r="4" spans="1:2">
      <c r="A4" s="4" t="s">
        <v>310</v>
      </c>
      <c r="B4" s="4" t="s">
        <v>311</v>
      </c>
    </row>
    <row r="5" spans="1:2">
      <c r="A5" s="4" t="s">
        <v>312</v>
      </c>
      <c r="B5" s="4" t="s">
        <v>313</v>
      </c>
    </row>
    <row r="6" spans="1:2">
      <c r="A6" s="4" t="s">
        <v>314</v>
      </c>
      <c r="B6" s="4" t="s">
        <v>315</v>
      </c>
    </row>
    <row r="7" spans="1:2">
      <c r="A7" s="4" t="s">
        <v>316</v>
      </c>
      <c r="B7"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6"/>
    <col customWidth="1" max="10" min="10" width="14"/>
  </cols>
  <sheetData>
    <row r="1" spans="1:10">
      <c r="A1" s="1" t="s">
        <v>317</v>
      </c>
      <c r="B1" s="2" t="s">
        <v>318</v>
      </c>
      <c r="E1" s="2" t="s">
        <v>1</v>
      </c>
    </row>
    <row r="2" spans="1:10">
      <c r="B2" s="2" t="s">
        <v>2</v>
      </c>
      <c r="C2" s="2" t="s">
        <v>319</v>
      </c>
      <c r="D2" s="2" t="s">
        <v>320</v>
      </c>
      <c r="E2" s="2" t="s">
        <v>2</v>
      </c>
      <c r="F2" s="2" t="s">
        <v>58</v>
      </c>
      <c r="G2" s="2" t="s">
        <v>107</v>
      </c>
      <c r="H2" s="2" t="s">
        <v>321</v>
      </c>
      <c r="I2" s="2" t="s">
        <v>322</v>
      </c>
      <c r="J2" s="2" t="s">
        <v>323</v>
      </c>
    </row>
    <row r="3" spans="1:10">
      <c r="A3" s="3" t="s">
        <v>324</v>
      </c>
    </row>
    <row r="4" spans="1:10">
      <c r="A4" s="4" t="s">
        <v>109</v>
      </c>
      <c r="E4" s="6" t="n">
        <v>27617000</v>
      </c>
      <c r="G4" s="6" t="n">
        <v>30111000</v>
      </c>
    </row>
    <row r="5" spans="1:10">
      <c r="A5" s="4" t="s">
        <v>325</v>
      </c>
      <c r="B5" s="6" t="n">
        <v>400000</v>
      </c>
    </row>
    <row r="6" spans="1:10">
      <c r="A6" s="4" t="s">
        <v>326</v>
      </c>
      <c r="E6" s="4" t="s">
        <v>327</v>
      </c>
    </row>
    <row r="7" spans="1:10">
      <c r="A7" s="4" t="s">
        <v>328</v>
      </c>
      <c r="E7" s="6" t="n">
        <v>0</v>
      </c>
      <c r="G7" s="5" t="n">
        <v>0</v>
      </c>
    </row>
    <row r="8" spans="1:10">
      <c r="A8" s="4" t="s">
        <v>165</v>
      </c>
      <c r="E8" s="6" t="n">
        <v>0</v>
      </c>
      <c r="G8" s="5" t="n">
        <v>9000000</v>
      </c>
    </row>
    <row r="9" spans="1:10">
      <c r="A9" s="4" t="s">
        <v>329</v>
      </c>
      <c r="H9" s="6" t="n">
        <v>-100000</v>
      </c>
    </row>
    <row r="10" spans="1:10">
      <c r="A10" s="4" t="s">
        <v>330</v>
      </c>
    </row>
    <row r="11" spans="1:10">
      <c r="A11" s="3" t="s">
        <v>324</v>
      </c>
    </row>
    <row r="12" spans="1:10">
      <c r="A12" s="4" t="s">
        <v>331</v>
      </c>
      <c r="E12" s="4" t="s">
        <v>327</v>
      </c>
    </row>
    <row r="13" spans="1:10">
      <c r="A13" s="4" t="s">
        <v>332</v>
      </c>
    </row>
    <row r="14" spans="1:10">
      <c r="A14" s="3" t="s">
        <v>324</v>
      </c>
    </row>
    <row r="15" spans="1:10">
      <c r="A15" s="4" t="s">
        <v>331</v>
      </c>
      <c r="E15" s="4" t="s">
        <v>333</v>
      </c>
    </row>
    <row r="16" spans="1:10">
      <c r="A16" s="4" t="s">
        <v>334</v>
      </c>
    </row>
    <row r="17" spans="1:10">
      <c r="A17" s="3" t="s">
        <v>324</v>
      </c>
    </row>
    <row r="18" spans="1:10">
      <c r="A18" s="4" t="s">
        <v>335</v>
      </c>
      <c r="B18" s="5" t="n">
        <v>56079000</v>
      </c>
      <c r="E18" s="6" t="n">
        <v>56079000</v>
      </c>
      <c r="F18" s="6" t="n">
        <v>56079000</v>
      </c>
    </row>
    <row r="19" spans="1:10">
      <c r="A19" s="4" t="s">
        <v>336</v>
      </c>
    </row>
    <row r="20" spans="1:10">
      <c r="A20" s="3" t="s">
        <v>324</v>
      </c>
    </row>
    <row r="21" spans="1:10">
      <c r="A21" s="4" t="s">
        <v>335</v>
      </c>
      <c r="B21" s="5" t="n">
        <v>1079000</v>
      </c>
      <c r="E21" s="5" t="n">
        <v>1079000</v>
      </c>
      <c r="F21" s="5" t="n">
        <v>1079000</v>
      </c>
      <c r="J21" s="6" t="n">
        <v>201300000</v>
      </c>
    </row>
    <row r="22" spans="1:10">
      <c r="A22" s="4" t="s">
        <v>337</v>
      </c>
      <c r="J22" s="4" t="s">
        <v>338</v>
      </c>
    </row>
    <row r="23" spans="1:10">
      <c r="A23" s="4" t="s">
        <v>339</v>
      </c>
      <c r="C23" s="6" t="n">
        <v>50200000</v>
      </c>
    </row>
    <row r="24" spans="1:10">
      <c r="A24" s="4" t="s">
        <v>340</v>
      </c>
      <c r="B24" s="5" t="n">
        <v>1079000</v>
      </c>
      <c r="C24" s="5" t="n">
        <v>1100000</v>
      </c>
      <c r="E24" s="5" t="n">
        <v>1079000</v>
      </c>
      <c r="F24" s="5" t="n">
        <v>1079000</v>
      </c>
      <c r="I24" s="6" t="n">
        <v>51300000</v>
      </c>
    </row>
    <row r="25" spans="1:10">
      <c r="A25" s="4" t="s">
        <v>341</v>
      </c>
    </row>
    <row r="26" spans="1:10">
      <c r="A26" s="3" t="s">
        <v>324</v>
      </c>
    </row>
    <row r="27" spans="1:10">
      <c r="A27" s="4" t="s">
        <v>335</v>
      </c>
      <c r="I27" s="6" t="n">
        <v>150000000</v>
      </c>
    </row>
    <row r="28" spans="1:10">
      <c r="A28" s="4" t="s">
        <v>337</v>
      </c>
      <c r="I28" s="4" t="s">
        <v>338</v>
      </c>
    </row>
    <row r="29" spans="1:10">
      <c r="A29" s="4" t="s">
        <v>165</v>
      </c>
      <c r="F29" s="5" t="n">
        <v>3000000</v>
      </c>
      <c r="G29" s="5" t="n">
        <v>9000000</v>
      </c>
    </row>
    <row r="30" spans="1:10">
      <c r="A30" s="4" t="s">
        <v>340</v>
      </c>
      <c r="I30" s="6" t="n">
        <v>150000000</v>
      </c>
    </row>
    <row r="31" spans="1:10">
      <c r="A31" s="4" t="s">
        <v>342</v>
      </c>
    </row>
    <row r="32" spans="1:10">
      <c r="A32" s="3" t="s">
        <v>324</v>
      </c>
    </row>
    <row r="33" spans="1:10">
      <c r="A33" s="4" t="s">
        <v>335</v>
      </c>
      <c r="B33" s="5" t="n">
        <v>55000000</v>
      </c>
      <c r="C33" s="6" t="n">
        <v>55000000</v>
      </c>
      <c r="E33" s="5" t="n">
        <v>55000000</v>
      </c>
      <c r="F33" s="5" t="n">
        <v>55000000</v>
      </c>
    </row>
    <row r="34" spans="1:10">
      <c r="A34" s="4" t="s">
        <v>337</v>
      </c>
      <c r="C34" s="4" t="s">
        <v>343</v>
      </c>
    </row>
    <row r="35" spans="1:10">
      <c r="A35" s="4" t="s">
        <v>339</v>
      </c>
      <c r="C35" s="6" t="n">
        <v>51800000</v>
      </c>
    </row>
    <row r="36" spans="1:10">
      <c r="A36" s="4" t="s">
        <v>340</v>
      </c>
      <c r="B36" s="5" t="n">
        <v>55000000</v>
      </c>
      <c r="E36" s="5" t="n">
        <v>55000000</v>
      </c>
      <c r="F36" s="6" t="n">
        <v>55000000</v>
      </c>
    </row>
    <row r="37" spans="1:10">
      <c r="A37" s="4" t="s">
        <v>123</v>
      </c>
    </row>
    <row r="38" spans="1:10">
      <c r="A38" s="3" t="s">
        <v>324</v>
      </c>
    </row>
    <row r="39" spans="1:10">
      <c r="A39" s="4" t="s">
        <v>109</v>
      </c>
      <c r="E39" s="6" t="n">
        <v>18981000</v>
      </c>
      <c r="G39" s="5" t="n">
        <v>24827000</v>
      </c>
    </row>
    <row r="40" spans="1:10">
      <c r="A40" s="4" t="s">
        <v>344</v>
      </c>
    </row>
    <row r="41" spans="1:10">
      <c r="A41" s="3" t="s">
        <v>324</v>
      </c>
    </row>
    <row r="42" spans="1:10">
      <c r="A42" s="4" t="s">
        <v>345</v>
      </c>
      <c r="E42" s="4" t="s">
        <v>346</v>
      </c>
    </row>
    <row r="43" spans="1:10">
      <c r="A43" s="4" t="s">
        <v>347</v>
      </c>
    </row>
    <row r="44" spans="1:10">
      <c r="A44" s="3" t="s">
        <v>324</v>
      </c>
    </row>
    <row r="45" spans="1:10">
      <c r="A45" s="4" t="s">
        <v>345</v>
      </c>
      <c r="E45" s="4" t="s">
        <v>348</v>
      </c>
    </row>
    <row r="46" spans="1:10">
      <c r="A46" s="4" t="s">
        <v>125</v>
      </c>
    </row>
    <row r="47" spans="1:10">
      <c r="A47" s="3" t="s">
        <v>324</v>
      </c>
    </row>
    <row r="48" spans="1:10">
      <c r="A48" s="4" t="s">
        <v>109</v>
      </c>
      <c r="E48" s="6" t="n">
        <v>5186000</v>
      </c>
      <c r="G48" s="5" t="n">
        <v>5284000</v>
      </c>
    </row>
    <row r="49" spans="1:10">
      <c r="A49" s="4" t="s">
        <v>349</v>
      </c>
    </row>
    <row r="50" spans="1:10">
      <c r="A50" s="3" t="s">
        <v>324</v>
      </c>
    </row>
    <row r="51" spans="1:10">
      <c r="A51" s="4" t="s">
        <v>331</v>
      </c>
      <c r="E51" s="4" t="s">
        <v>333</v>
      </c>
    </row>
    <row r="52" spans="1:10">
      <c r="A52" s="4" t="s">
        <v>127</v>
      </c>
    </row>
    <row r="53" spans="1:10">
      <c r="A53" s="3" t="s">
        <v>324</v>
      </c>
    </row>
    <row r="54" spans="1:10">
      <c r="A54" s="4" t="s">
        <v>109</v>
      </c>
      <c r="B54" s="5" t="n">
        <v>3100000</v>
      </c>
      <c r="E54" s="6" t="n">
        <v>3100000</v>
      </c>
      <c r="G54" s="6" t="n">
        <v>0</v>
      </c>
    </row>
    <row r="55" spans="1:10">
      <c r="A55" s="4" t="s">
        <v>136</v>
      </c>
    </row>
    <row r="56" spans="1:10">
      <c r="A56" s="3" t="s">
        <v>324</v>
      </c>
    </row>
    <row r="57" spans="1:10">
      <c r="A57" s="4" t="s">
        <v>350</v>
      </c>
      <c r="G57" s="5" t="n">
        <v>19460</v>
      </c>
    </row>
    <row r="58" spans="1:10">
      <c r="A58" s="4" t="s">
        <v>351</v>
      </c>
    </row>
    <row r="59" spans="1:10">
      <c r="A59" s="3" t="s">
        <v>324</v>
      </c>
    </row>
    <row r="60" spans="1:10">
      <c r="A60" s="4" t="s">
        <v>350</v>
      </c>
      <c r="G60" s="5" t="n">
        <v>19500</v>
      </c>
    </row>
    <row r="61" spans="1:10">
      <c r="A61" s="4" t="s">
        <v>352</v>
      </c>
    </row>
    <row r="62" spans="1:10">
      <c r="A62" s="3" t="s">
        <v>324</v>
      </c>
    </row>
    <row r="63" spans="1:10">
      <c r="A63" s="4" t="s">
        <v>350</v>
      </c>
      <c r="D63" s="5" t="n">
        <v>19500</v>
      </c>
    </row>
    <row r="64" spans="1:10">
      <c r="A64" s="4" t="s">
        <v>139</v>
      </c>
    </row>
    <row r="65" spans="1:10">
      <c r="A65" s="3" t="s">
        <v>324</v>
      </c>
    </row>
    <row r="66" spans="1:10">
      <c r="A66" s="4" t="s">
        <v>329</v>
      </c>
      <c r="H66" s="5" t="n">
        <v>-100000</v>
      </c>
    </row>
    <row r="67" spans="1:10">
      <c r="A67" s="4" t="s">
        <v>353</v>
      </c>
    </row>
    <row r="68" spans="1:10">
      <c r="A68" s="3" t="s">
        <v>324</v>
      </c>
    </row>
    <row r="69" spans="1:10">
      <c r="A69" s="4" t="s">
        <v>329</v>
      </c>
      <c r="H69" s="6" t="n">
        <v>-100000</v>
      </c>
    </row>
    <row r="70" spans="1:10">
      <c r="A70" s="4" t="s">
        <v>354</v>
      </c>
    </row>
    <row r="71" spans="1:10">
      <c r="A71" s="3" t="s">
        <v>324</v>
      </c>
    </row>
    <row r="72" spans="1:10">
      <c r="A72" s="4" t="s">
        <v>355</v>
      </c>
      <c r="B72" s="6" t="n">
        <v>3500000</v>
      </c>
    </row>
  </sheetData>
  <mergeCells count="3">
    <mergeCell ref="A1:A2"/>
    <mergeCell ref="B1:D1"/>
    <mergeCell ref="E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07</v>
      </c>
    </row>
    <row r="3" spans="1:3">
      <c r="A3" s="3" t="s">
        <v>357</v>
      </c>
    </row>
    <row r="4" spans="1:3">
      <c r="A4" s="4" t="s">
        <v>358</v>
      </c>
      <c r="B4" s="6" t="n">
        <v>153612</v>
      </c>
      <c r="C4" s="6" t="n">
        <v>72116</v>
      </c>
    </row>
    <row r="5" spans="1:3">
      <c r="A5" s="4" t="s">
        <v>150</v>
      </c>
      <c r="B5" s="5" t="n">
        <v>-303</v>
      </c>
      <c r="C5" s="5" t="n">
        <v>10</v>
      </c>
    </row>
    <row r="6" spans="1:3">
      <c r="A6" s="4" t="s">
        <v>359</v>
      </c>
      <c r="B6" s="5" t="n">
        <v>141496</v>
      </c>
      <c r="C6" s="5" t="n">
        <v>182245</v>
      </c>
    </row>
    <row r="7" spans="1:3">
      <c r="A7" s="4" t="s">
        <v>360</v>
      </c>
    </row>
    <row r="8" spans="1:3">
      <c r="A8" s="3" t="s">
        <v>357</v>
      </c>
    </row>
    <row r="9" spans="1:3">
      <c r="A9" s="4" t="s">
        <v>358</v>
      </c>
      <c r="B9" s="5" t="n">
        <v>-618</v>
      </c>
    </row>
    <row r="10" spans="1:3">
      <c r="A10" s="4" t="s">
        <v>150</v>
      </c>
      <c r="B10" s="5" t="n">
        <v>-303</v>
      </c>
    </row>
    <row r="11" spans="1:3">
      <c r="A11" s="4" t="s">
        <v>359</v>
      </c>
      <c r="B11" s="5" t="n">
        <v>-921</v>
      </c>
    </row>
    <row r="12" spans="1:3">
      <c r="A12" s="4" t="s">
        <v>361</v>
      </c>
    </row>
    <row r="13" spans="1:3">
      <c r="A13" s="3" t="s">
        <v>357</v>
      </c>
    </row>
    <row r="14" spans="1:3">
      <c r="A14" s="4" t="s">
        <v>358</v>
      </c>
      <c r="B14" s="5" t="n">
        <v>36</v>
      </c>
    </row>
    <row r="15" spans="1:3">
      <c r="A15" s="4" t="s">
        <v>150</v>
      </c>
      <c r="B15" s="5" t="n">
        <v>0</v>
      </c>
    </row>
    <row r="16" spans="1:3">
      <c r="A16" s="4" t="s">
        <v>359</v>
      </c>
      <c r="B16" s="5" t="n">
        <v>36</v>
      </c>
    </row>
    <row r="17" spans="1:3">
      <c r="A17" s="4" t="s">
        <v>138</v>
      </c>
    </row>
    <row r="18" spans="1:3">
      <c r="A18" s="3" t="s">
        <v>357</v>
      </c>
    </row>
    <row r="19" spans="1:3">
      <c r="A19" s="4" t="s">
        <v>358</v>
      </c>
      <c r="B19" s="5" t="n">
        <v>-582</v>
      </c>
      <c r="C19" s="5" t="n">
        <v>-687</v>
      </c>
    </row>
    <row r="20" spans="1:3">
      <c r="A20" s="4" t="s">
        <v>150</v>
      </c>
      <c r="B20" s="5" t="n">
        <v>-303</v>
      </c>
      <c r="C20" s="5" t="n">
        <v>10</v>
      </c>
    </row>
    <row r="21" spans="1:3">
      <c r="A21" s="4" t="s">
        <v>359</v>
      </c>
      <c r="B21" s="6" t="n">
        <v>-885</v>
      </c>
      <c r="C21" s="6" t="n">
        <v>-6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07</v>
      </c>
    </row>
    <row r="3" spans="1:3">
      <c r="A3" s="3" t="s">
        <v>363</v>
      </c>
    </row>
    <row r="4" spans="1:3">
      <c r="A4" s="4" t="s">
        <v>364</v>
      </c>
      <c r="B4" s="5" t="n">
        <v>30344</v>
      </c>
      <c r="C4" s="5" t="n">
        <v>5797</v>
      </c>
    </row>
    <row r="5" spans="1:3">
      <c r="A5" s="4" t="s">
        <v>365</v>
      </c>
    </row>
    <row r="6" spans="1:3">
      <c r="A6" s="3" t="s">
        <v>363</v>
      </c>
    </row>
    <row r="7" spans="1:3">
      <c r="A7" s="4" t="s">
        <v>364</v>
      </c>
      <c r="B7" s="5" t="n">
        <v>6652</v>
      </c>
      <c r="C7" s="5" t="n">
        <v>4881</v>
      </c>
    </row>
    <row r="8" spans="1:3">
      <c r="A8" s="4" t="s">
        <v>366</v>
      </c>
    </row>
    <row r="9" spans="1:3">
      <c r="A9" s="3" t="s">
        <v>363</v>
      </c>
    </row>
    <row r="10" spans="1:3">
      <c r="A10" s="4" t="s">
        <v>364</v>
      </c>
      <c r="B10" s="5" t="n">
        <v>18966</v>
      </c>
      <c r="C10" s="5" t="n">
        <v>0</v>
      </c>
    </row>
    <row r="11" spans="1:3">
      <c r="A11" s="4" t="s">
        <v>367</v>
      </c>
    </row>
    <row r="12" spans="1:3">
      <c r="A12" s="3" t="s">
        <v>363</v>
      </c>
    </row>
    <row r="13" spans="1:3">
      <c r="A13" s="4" t="s">
        <v>364</v>
      </c>
      <c r="B13" s="5" t="n">
        <v>4707</v>
      </c>
      <c r="C13" s="5" t="n">
        <v>0</v>
      </c>
    </row>
    <row r="14" spans="1:3">
      <c r="A14" s="4" t="s">
        <v>368</v>
      </c>
    </row>
    <row r="15" spans="1:3">
      <c r="A15" s="3" t="s">
        <v>363</v>
      </c>
    </row>
    <row r="16" spans="1:3">
      <c r="A16" s="4" t="s">
        <v>364</v>
      </c>
      <c r="B16" s="5" t="n">
        <v>19</v>
      </c>
      <c r="C16" s="5" t="n">
        <v>9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370</v>
      </c>
      <c r="C1" s="2" t="s">
        <v>2</v>
      </c>
      <c r="D1" s="2" t="s">
        <v>58</v>
      </c>
    </row>
    <row r="2" spans="1:4">
      <c r="A2" s="3" t="s">
        <v>371</v>
      </c>
    </row>
    <row r="3" spans="1:4">
      <c r="A3" s="4" t="s">
        <v>70</v>
      </c>
      <c r="C3" s="6" t="n">
        <v>106328</v>
      </c>
      <c r="D3" s="6" t="n">
        <v>104108</v>
      </c>
    </row>
    <row r="4" spans="1:4">
      <c r="A4" s="4" t="s">
        <v>372</v>
      </c>
      <c r="B4" s="8" t="n">
        <v>4.22</v>
      </c>
      <c r="C4" s="8" t="n">
        <v>2.54</v>
      </c>
    </row>
    <row r="5" spans="1:4">
      <c r="A5" s="4" t="s">
        <v>373</v>
      </c>
    </row>
    <row r="6" spans="1:4">
      <c r="A6" s="3" t="s">
        <v>371</v>
      </c>
    </row>
    <row r="7" spans="1:4">
      <c r="A7" s="4" t="s">
        <v>374</v>
      </c>
      <c r="B7" s="6" t="n">
        <v>7214</v>
      </c>
    </row>
    <row r="8" spans="1:4">
      <c r="A8" s="4" t="s">
        <v>375</v>
      </c>
      <c r="B8" s="6" t="n">
        <v>5165</v>
      </c>
    </row>
    <row r="9" spans="1:4">
      <c r="A9" s="4" t="s">
        <v>376</v>
      </c>
      <c r="B9" s="5" t="n">
        <v>485451</v>
      </c>
    </row>
    <row r="10" spans="1:4">
      <c r="A10" s="4" t="s">
        <v>70</v>
      </c>
      <c r="B10" s="6" t="n">
        <v>2220</v>
      </c>
      <c r="C10" s="6" t="n">
        <v>2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77</v>
      </c>
      <c r="B1" s="2" t="s">
        <v>370</v>
      </c>
      <c r="C1" s="2" t="s">
        <v>2</v>
      </c>
      <c r="D1" s="2" t="s">
        <v>107</v>
      </c>
    </row>
    <row r="2" spans="1:4">
      <c r="A2" s="3" t="s">
        <v>371</v>
      </c>
    </row>
    <row r="3" spans="1:4">
      <c r="A3" s="4" t="s">
        <v>378</v>
      </c>
      <c r="C3" s="6" t="n">
        <v>5154</v>
      </c>
      <c r="D3" s="6" t="n">
        <v>0</v>
      </c>
    </row>
    <row r="4" spans="1:4">
      <c r="A4" s="4" t="s">
        <v>373</v>
      </c>
    </row>
    <row r="5" spans="1:4">
      <c r="A5" s="3" t="s">
        <v>371</v>
      </c>
    </row>
    <row r="6" spans="1:4">
      <c r="A6" s="4" t="s">
        <v>375</v>
      </c>
      <c r="B6" s="6" t="n">
        <v>5165</v>
      </c>
    </row>
    <row r="7" spans="1:4">
      <c r="A7" s="4" t="s">
        <v>379</v>
      </c>
      <c r="B7" s="5" t="n">
        <v>-11</v>
      </c>
    </row>
    <row r="8" spans="1:4">
      <c r="A8" s="4" t="s">
        <v>378</v>
      </c>
      <c r="B8" s="6" t="n">
        <v>51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370</v>
      </c>
      <c r="C1" s="2" t="s">
        <v>2</v>
      </c>
      <c r="D1" s="2" t="s">
        <v>58</v>
      </c>
    </row>
    <row r="2" spans="1:4">
      <c r="A2" s="3" t="s">
        <v>381</v>
      </c>
    </row>
    <row r="3" spans="1:4">
      <c r="A3" s="4" t="s">
        <v>70</v>
      </c>
      <c r="C3" s="6" t="n">
        <v>106328</v>
      </c>
      <c r="D3" s="6" t="n">
        <v>104108</v>
      </c>
    </row>
    <row r="4" spans="1:4">
      <c r="A4" s="4" t="s">
        <v>373</v>
      </c>
    </row>
    <row r="5" spans="1:4">
      <c r="A5" s="3" t="s">
        <v>371</v>
      </c>
    </row>
    <row r="6" spans="1:4">
      <c r="A6" s="4" t="s">
        <v>382</v>
      </c>
      <c r="B6" s="6" t="n">
        <v>5165</v>
      </c>
    </row>
    <row r="7" spans="1:4">
      <c r="A7" s="4" t="s">
        <v>383</v>
      </c>
      <c r="B7" s="5" t="n">
        <v>2049</v>
      </c>
    </row>
    <row r="8" spans="1:4">
      <c r="A8" s="4" t="s">
        <v>374</v>
      </c>
      <c r="B8" s="5" t="n">
        <v>7214</v>
      </c>
    </row>
    <row r="9" spans="1:4">
      <c r="A9" s="3" t="s">
        <v>384</v>
      </c>
    </row>
    <row r="10" spans="1:4">
      <c r="A10" s="4" t="s">
        <v>60</v>
      </c>
      <c r="B10" s="5" t="n">
        <v>11</v>
      </c>
    </row>
    <row r="11" spans="1:4">
      <c r="A11" s="4" t="s">
        <v>385</v>
      </c>
      <c r="B11" s="5" t="n">
        <v>32</v>
      </c>
    </row>
    <row r="12" spans="1:4">
      <c r="A12" s="4" t="s">
        <v>386</v>
      </c>
      <c r="B12" s="5" t="n">
        <v>13</v>
      </c>
    </row>
    <row r="13" spans="1:4">
      <c r="A13" s="4" t="s">
        <v>387</v>
      </c>
      <c r="B13" s="5" t="n">
        <v>153</v>
      </c>
    </row>
    <row r="14" spans="1:4">
      <c r="A14" s="4" t="s">
        <v>388</v>
      </c>
      <c r="B14" s="5" t="n">
        <v>5380</v>
      </c>
    </row>
    <row r="15" spans="1:4">
      <c r="A15" s="3" t="s">
        <v>381</v>
      </c>
    </row>
    <row r="16" spans="1:4">
      <c r="A16" s="4" t="s">
        <v>73</v>
      </c>
      <c r="B16" s="5" t="n">
        <v>14</v>
      </c>
    </row>
    <row r="17" spans="1:4">
      <c r="A17" s="4" t="s">
        <v>389</v>
      </c>
      <c r="B17" s="5" t="n">
        <v>15</v>
      </c>
    </row>
    <row r="18" spans="1:4">
      <c r="A18" s="4" t="s">
        <v>80</v>
      </c>
      <c r="B18" s="5" t="n">
        <v>566</v>
      </c>
    </row>
    <row r="19" spans="1:4">
      <c r="A19" s="4" t="s">
        <v>390</v>
      </c>
      <c r="B19" s="5" t="n">
        <v>4994</v>
      </c>
    </row>
    <row r="20" spans="1:4">
      <c r="A20" s="4" t="s">
        <v>70</v>
      </c>
      <c r="B20" s="6" t="n">
        <v>2220</v>
      </c>
      <c r="C20" s="6" t="n">
        <v>2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27617</v>
      </c>
      <c r="C4" s="6" t="n">
        <v>30111</v>
      </c>
    </row>
    <row r="5" spans="1:3">
      <c r="A5" s="3" t="s">
        <v>110</v>
      </c>
    </row>
    <row r="6" spans="1:3">
      <c r="A6" s="4" t="s">
        <v>111</v>
      </c>
      <c r="B6" s="5" t="n">
        <v>8699</v>
      </c>
      <c r="C6" s="5" t="n">
        <v>8372</v>
      </c>
    </row>
    <row r="7" spans="1:3">
      <c r="A7" s="4" t="s">
        <v>112</v>
      </c>
      <c r="B7" s="5" t="n">
        <v>22695</v>
      </c>
      <c r="C7" s="5" t="n">
        <v>22824</v>
      </c>
    </row>
    <row r="8" spans="1:3">
      <c r="A8" s="4" t="s">
        <v>113</v>
      </c>
      <c r="B8" s="5" t="n">
        <v>42559</v>
      </c>
      <c r="C8" s="5" t="n">
        <v>44317</v>
      </c>
    </row>
    <row r="9" spans="1:3">
      <c r="A9" s="4" t="s">
        <v>114</v>
      </c>
      <c r="B9" s="5" t="n">
        <v>-14942</v>
      </c>
      <c r="C9" s="5" t="n">
        <v>-14206</v>
      </c>
    </row>
    <row r="10" spans="1:3">
      <c r="A10" s="4" t="s">
        <v>115</v>
      </c>
      <c r="B10" s="5" t="n">
        <v>-900</v>
      </c>
      <c r="C10" s="5" t="n">
        <v>-2701</v>
      </c>
    </row>
    <row r="11" spans="1:3">
      <c r="A11" s="4" t="s">
        <v>116</v>
      </c>
      <c r="B11" s="5" t="n">
        <v>0</v>
      </c>
      <c r="C11" s="5" t="n">
        <v>-9000</v>
      </c>
    </row>
    <row r="12" spans="1:3">
      <c r="A12" s="4" t="s">
        <v>117</v>
      </c>
      <c r="B12" s="5" t="n">
        <v>-818</v>
      </c>
      <c r="C12" s="5" t="n">
        <v>484</v>
      </c>
    </row>
    <row r="13" spans="1:3">
      <c r="A13" s="4" t="s">
        <v>118</v>
      </c>
      <c r="B13" s="5" t="n">
        <v>-16660</v>
      </c>
      <c r="C13" s="5" t="n">
        <v>-25423</v>
      </c>
    </row>
    <row r="14" spans="1:3">
      <c r="A14" s="4" t="s">
        <v>119</v>
      </c>
      <c r="B14" s="5" t="n">
        <v>680</v>
      </c>
      <c r="C14" s="5" t="n">
        <v>-42</v>
      </c>
    </row>
    <row r="15" spans="1:3">
      <c r="A15" s="4" t="s">
        <v>120</v>
      </c>
      <c r="B15" s="6" t="n">
        <v>-15980</v>
      </c>
      <c r="C15" s="6" t="n">
        <v>-25465</v>
      </c>
    </row>
    <row r="16" spans="1:3">
      <c r="A16" s="4" t="s">
        <v>121</v>
      </c>
      <c r="B16" s="8" t="n">
        <v>-0.23</v>
      </c>
      <c r="C16" s="8" t="n">
        <v>-0.44</v>
      </c>
    </row>
    <row r="17" spans="1:3">
      <c r="A17" s="4" t="s">
        <v>122</v>
      </c>
      <c r="B17" s="5" t="n">
        <v>70458</v>
      </c>
      <c r="C17" s="5" t="n">
        <v>58411</v>
      </c>
    </row>
    <row r="18" spans="1:3">
      <c r="A18" s="4" t="s">
        <v>123</v>
      </c>
    </row>
    <row r="19" spans="1:3">
      <c r="A19" s="3" t="s">
        <v>108</v>
      </c>
    </row>
    <row r="20" spans="1:3">
      <c r="A20" s="4" t="s">
        <v>109</v>
      </c>
      <c r="B20" s="6" t="n">
        <v>18981</v>
      </c>
      <c r="C20" s="6" t="n">
        <v>24827</v>
      </c>
    </row>
    <row r="21" spans="1:3">
      <c r="A21" s="3" t="s">
        <v>110</v>
      </c>
    </row>
    <row r="22" spans="1:3">
      <c r="A22" s="4" t="s">
        <v>124</v>
      </c>
      <c r="B22" s="5" t="n">
        <v>9640</v>
      </c>
      <c r="C22" s="5" t="n">
        <v>11389</v>
      </c>
    </row>
    <row r="23" spans="1:3">
      <c r="A23" s="4" t="s">
        <v>125</v>
      </c>
    </row>
    <row r="24" spans="1:3">
      <c r="A24" s="3" t="s">
        <v>108</v>
      </c>
    </row>
    <row r="25" spans="1:3">
      <c r="A25" s="4" t="s">
        <v>109</v>
      </c>
      <c r="B25" s="5" t="n">
        <v>5186</v>
      </c>
      <c r="C25" s="5" t="n">
        <v>5284</v>
      </c>
    </row>
    <row r="26" spans="1:3">
      <c r="A26" s="3" t="s">
        <v>110</v>
      </c>
    </row>
    <row r="27" spans="1:3">
      <c r="A27" s="4" t="s">
        <v>124</v>
      </c>
      <c r="B27" s="5" t="n">
        <v>1525</v>
      </c>
      <c r="C27" s="5" t="n">
        <v>1732</v>
      </c>
    </row>
    <row r="28" spans="1:3">
      <c r="A28" s="4" t="s">
        <v>126</v>
      </c>
    </row>
    <row r="29" spans="1:3">
      <c r="A29" s="3" t="s">
        <v>108</v>
      </c>
    </row>
    <row r="30" spans="1:3">
      <c r="A30" s="4" t="s">
        <v>109</v>
      </c>
      <c r="B30" s="5" t="n">
        <v>350</v>
      </c>
      <c r="C30" s="5" t="n">
        <v>0</v>
      </c>
    </row>
    <row r="31" spans="1:3">
      <c r="A31" s="4" t="s">
        <v>127</v>
      </c>
    </row>
    <row r="32" spans="1:3">
      <c r="A32" s="3" t="s">
        <v>108</v>
      </c>
    </row>
    <row r="33" spans="1:3">
      <c r="A33" s="4" t="s">
        <v>109</v>
      </c>
      <c r="B33" s="6" t="n">
        <v>3100</v>
      </c>
      <c r="C33"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1</v>
      </c>
      <c r="B1" s="2" t="s">
        <v>318</v>
      </c>
      <c r="C1" s="2" t="s">
        <v>1</v>
      </c>
    </row>
    <row r="2" spans="1:4">
      <c r="B2" s="2" t="s">
        <v>2</v>
      </c>
      <c r="C2" s="2" t="s">
        <v>2</v>
      </c>
      <c r="D2" s="2" t="s">
        <v>107</v>
      </c>
    </row>
    <row r="3" spans="1:4">
      <c r="A3" s="3" t="s">
        <v>392</v>
      </c>
    </row>
    <row r="4" spans="1:4">
      <c r="A4" s="4" t="s">
        <v>109</v>
      </c>
      <c r="C4" s="6" t="n">
        <v>27617</v>
      </c>
      <c r="D4" s="6" t="n">
        <v>30111</v>
      </c>
    </row>
    <row r="5" spans="1:4">
      <c r="A5" s="4" t="s">
        <v>393</v>
      </c>
    </row>
    <row r="6" spans="1:4">
      <c r="A6" s="3" t="s">
        <v>392</v>
      </c>
    </row>
    <row r="7" spans="1:4">
      <c r="A7" s="4" t="s">
        <v>109</v>
      </c>
      <c r="C7" s="5" t="n">
        <v>9471</v>
      </c>
      <c r="D7" s="5" t="n">
        <v>12840</v>
      </c>
    </row>
    <row r="8" spans="1:4">
      <c r="A8" s="4" t="s">
        <v>394</v>
      </c>
    </row>
    <row r="9" spans="1:4">
      <c r="A9" s="3" t="s">
        <v>392</v>
      </c>
    </row>
    <row r="10" spans="1:4">
      <c r="A10" s="4" t="s">
        <v>109</v>
      </c>
      <c r="C10" s="5" t="n">
        <v>9510</v>
      </c>
      <c r="D10" s="5" t="n">
        <v>11987</v>
      </c>
    </row>
    <row r="11" spans="1:4">
      <c r="A11" s="4" t="s">
        <v>123</v>
      </c>
    </row>
    <row r="12" spans="1:4">
      <c r="A12" s="3" t="s">
        <v>392</v>
      </c>
    </row>
    <row r="13" spans="1:4">
      <c r="A13" s="4" t="s">
        <v>109</v>
      </c>
      <c r="C13" s="5" t="n">
        <v>18981</v>
      </c>
      <c r="D13" s="5" t="n">
        <v>24827</v>
      </c>
    </row>
    <row r="14" spans="1:4">
      <c r="A14" s="4" t="s">
        <v>125</v>
      </c>
    </row>
    <row r="15" spans="1:4">
      <c r="A15" s="3" t="s">
        <v>392</v>
      </c>
    </row>
    <row r="16" spans="1:4">
      <c r="A16" s="4" t="s">
        <v>109</v>
      </c>
      <c r="C16" s="5" t="n">
        <v>5186</v>
      </c>
      <c r="D16" s="5" t="n">
        <v>5284</v>
      </c>
    </row>
    <row r="17" spans="1:4">
      <c r="A17" s="4" t="s">
        <v>126</v>
      </c>
    </row>
    <row r="18" spans="1:4">
      <c r="A18" s="3" t="s">
        <v>392</v>
      </c>
    </row>
    <row r="19" spans="1:4">
      <c r="A19" s="4" t="s">
        <v>109</v>
      </c>
      <c r="C19" s="5" t="n">
        <v>350</v>
      </c>
      <c r="D19" s="5" t="n">
        <v>0</v>
      </c>
    </row>
    <row r="20" spans="1:4">
      <c r="A20" s="4" t="s">
        <v>127</v>
      </c>
    </row>
    <row r="21" spans="1:4">
      <c r="A21" s="3" t="s">
        <v>392</v>
      </c>
    </row>
    <row r="22" spans="1:4">
      <c r="A22" s="4" t="s">
        <v>109</v>
      </c>
      <c r="B22" s="6" t="n">
        <v>3100</v>
      </c>
      <c r="C22" s="5" t="n">
        <v>3100</v>
      </c>
      <c r="D22" s="5" t="n">
        <v>0</v>
      </c>
    </row>
    <row r="23" spans="1:4">
      <c r="A23" s="4" t="s">
        <v>395</v>
      </c>
    </row>
    <row r="24" spans="1:4">
      <c r="A24" s="3" t="s">
        <v>392</v>
      </c>
    </row>
    <row r="25" spans="1:4">
      <c r="A25" s="4" t="s">
        <v>109</v>
      </c>
      <c r="C25" s="5" t="n">
        <v>14844</v>
      </c>
      <c r="D25" s="5" t="n">
        <v>12971</v>
      </c>
    </row>
    <row r="26" spans="1:4">
      <c r="A26" s="4" t="s">
        <v>396</v>
      </c>
    </row>
    <row r="27" spans="1:4">
      <c r="A27" s="3" t="s">
        <v>392</v>
      </c>
    </row>
    <row r="28" spans="1:4">
      <c r="A28" s="4" t="s">
        <v>109</v>
      </c>
      <c r="C28" s="5" t="n">
        <v>8096</v>
      </c>
      <c r="D28" s="5" t="n">
        <v>8156</v>
      </c>
    </row>
    <row r="29" spans="1:4">
      <c r="A29" s="4" t="s">
        <v>397</v>
      </c>
    </row>
    <row r="30" spans="1:4">
      <c r="A30" s="3" t="s">
        <v>392</v>
      </c>
    </row>
    <row r="31" spans="1:4">
      <c r="A31" s="4" t="s">
        <v>109</v>
      </c>
      <c r="C31" s="6" t="n">
        <v>4677</v>
      </c>
      <c r="D31" s="6" t="n">
        <v>898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98</v>
      </c>
      <c r="B1" s="2" t="s">
        <v>1</v>
      </c>
    </row>
    <row r="2" spans="1:3">
      <c r="B2" s="2" t="s">
        <v>2</v>
      </c>
      <c r="C2" s="2" t="s">
        <v>58</v>
      </c>
    </row>
    <row r="3" spans="1:3">
      <c r="A3" s="3" t="s">
        <v>203</v>
      </c>
    </row>
    <row r="4" spans="1:3">
      <c r="A4" s="4" t="s">
        <v>172</v>
      </c>
      <c r="B4" s="9" t="n">
        <v>21.1</v>
      </c>
      <c r="C4" s="6" t="n">
        <v>20</v>
      </c>
    </row>
    <row r="5" spans="1:3">
      <c r="A5" s="4" t="s">
        <v>399</v>
      </c>
      <c r="B5" s="10" t="n">
        <v>-3.4</v>
      </c>
    </row>
    <row r="6" spans="1:3">
      <c r="A6" s="4" t="s">
        <v>400</v>
      </c>
      <c r="B6" s="9" t="n">
        <v>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203</v>
      </c>
    </row>
    <row r="3" spans="1:2">
      <c r="A3" s="4" t="s">
        <v>403</v>
      </c>
      <c r="B3" s="6" t="n">
        <v>24293</v>
      </c>
    </row>
    <row r="4" spans="1:2">
      <c r="A4" s="4" t="s">
        <v>404</v>
      </c>
    </row>
    <row r="5" spans="1:2">
      <c r="A5" s="3" t="s">
        <v>203</v>
      </c>
    </row>
    <row r="6" spans="1:2">
      <c r="A6" s="4" t="s">
        <v>403</v>
      </c>
      <c r="B6" s="6" t="n">
        <v>9657</v>
      </c>
    </row>
    <row r="7" spans="1:2">
      <c r="A7" s="3" t="s">
        <v>405</v>
      </c>
    </row>
    <row r="8" spans="1:2">
      <c r="A8" s="4" t="s">
        <v>406</v>
      </c>
      <c r="B8" s="4" t="s">
        <v>407</v>
      </c>
    </row>
    <row r="9" spans="1:2">
      <c r="A9" s="4" t="s">
        <v>408</v>
      </c>
    </row>
    <row r="10" spans="1:2">
      <c r="A10" s="3" t="s">
        <v>203</v>
      </c>
    </row>
    <row r="11" spans="1:2">
      <c r="A11" s="4" t="s">
        <v>403</v>
      </c>
      <c r="B11" s="6" t="n">
        <v>7500</v>
      </c>
    </row>
    <row r="12" spans="1:2">
      <c r="A12" s="3" t="s">
        <v>405</v>
      </c>
    </row>
    <row r="13" spans="1:2">
      <c r="A13" s="4" t="s">
        <v>406</v>
      </c>
      <c r="B13" s="4" t="s">
        <v>327</v>
      </c>
    </row>
    <row r="14" spans="1:2">
      <c r="A14" s="4" t="s">
        <v>409</v>
      </c>
    </row>
    <row r="15" spans="1:2">
      <c r="A15" s="3" t="s">
        <v>203</v>
      </c>
    </row>
    <row r="16" spans="1:2">
      <c r="A16" s="4" t="s">
        <v>403</v>
      </c>
      <c r="B16" s="6" t="n">
        <v>4358</v>
      </c>
    </row>
    <row r="17" spans="1:2">
      <c r="A17" s="3" t="s">
        <v>405</v>
      </c>
    </row>
    <row r="18" spans="1:2">
      <c r="A18" s="4" t="s">
        <v>406</v>
      </c>
      <c r="B18" s="4" t="s">
        <v>327</v>
      </c>
    </row>
    <row r="19" spans="1:2">
      <c r="A19" s="4" t="s">
        <v>410</v>
      </c>
    </row>
    <row r="20" spans="1:2">
      <c r="A20" s="3" t="s">
        <v>203</v>
      </c>
    </row>
    <row r="21" spans="1:2">
      <c r="A21" s="4" t="s">
        <v>403</v>
      </c>
      <c r="B21" s="6" t="n">
        <v>2778</v>
      </c>
    </row>
    <row r="22" spans="1:2">
      <c r="A22" s="3" t="s">
        <v>405</v>
      </c>
    </row>
    <row r="23" spans="1:2">
      <c r="A23" s="4" t="s">
        <v>406</v>
      </c>
      <c r="B23" s="4" t="s">
        <v>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11</v>
      </c>
      <c r="B1" s="2" t="s">
        <v>318</v>
      </c>
      <c r="C1" s="2" t="s">
        <v>1</v>
      </c>
    </row>
    <row r="2" spans="1:6">
      <c r="B2" s="2" t="s">
        <v>323</v>
      </c>
      <c r="C2" s="2" t="s">
        <v>2</v>
      </c>
      <c r="D2" s="2" t="s">
        <v>107</v>
      </c>
      <c r="E2" s="2" t="s">
        <v>370</v>
      </c>
      <c r="F2" s="2" t="s">
        <v>58</v>
      </c>
    </row>
    <row r="3" spans="1:6">
      <c r="A3" s="3" t="s">
        <v>412</v>
      </c>
    </row>
    <row r="4" spans="1:6">
      <c r="A4" s="4" t="s">
        <v>70</v>
      </c>
      <c r="C4" s="6" t="n">
        <v>106328</v>
      </c>
      <c r="F4" s="6" t="n">
        <v>104108</v>
      </c>
    </row>
    <row r="5" spans="1:6">
      <c r="A5" s="4" t="s">
        <v>413</v>
      </c>
      <c r="C5" s="5" t="n">
        <v>2968</v>
      </c>
      <c r="D5" s="6" t="n">
        <v>2800</v>
      </c>
    </row>
    <row r="6" spans="1:6">
      <c r="A6" s="4" t="s">
        <v>414</v>
      </c>
    </row>
    <row r="7" spans="1:6">
      <c r="A7" s="3" t="s">
        <v>412</v>
      </c>
    </row>
    <row r="8" spans="1:6">
      <c r="A8" s="4" t="s">
        <v>70</v>
      </c>
      <c r="B8" s="6" t="n">
        <v>104100</v>
      </c>
    </row>
    <row r="9" spans="1:6">
      <c r="A9" s="4" t="s">
        <v>373</v>
      </c>
    </row>
    <row r="10" spans="1:6">
      <c r="A10" s="3" t="s">
        <v>412</v>
      </c>
    </row>
    <row r="11" spans="1:6">
      <c r="A11" s="4" t="s">
        <v>70</v>
      </c>
      <c r="C11" s="5" t="n">
        <v>2200</v>
      </c>
      <c r="E11" s="6" t="n">
        <v>2220</v>
      </c>
    </row>
    <row r="12" spans="1:6">
      <c r="A12" s="4" t="s">
        <v>388</v>
      </c>
    </row>
    <row r="13" spans="1:6">
      <c r="A13" s="3" t="s">
        <v>412</v>
      </c>
    </row>
    <row r="14" spans="1:6">
      <c r="A14" s="4" t="s">
        <v>413</v>
      </c>
      <c r="C14" s="5" t="n">
        <v>3200</v>
      </c>
      <c r="D14" s="6" t="n">
        <v>3100</v>
      </c>
    </row>
    <row r="15" spans="1:6">
      <c r="A15" s="4" t="s">
        <v>415</v>
      </c>
    </row>
    <row r="16" spans="1:6">
      <c r="A16" s="3" t="s">
        <v>412</v>
      </c>
    </row>
    <row r="17" spans="1:6">
      <c r="A17" s="4" t="s">
        <v>416</v>
      </c>
      <c r="B17" s="6" t="n">
        <v>112000</v>
      </c>
    </row>
    <row r="18" spans="1:6">
      <c r="A18" s="4" t="s">
        <v>417</v>
      </c>
    </row>
    <row r="19" spans="1:6">
      <c r="A19" s="3" t="s">
        <v>412</v>
      </c>
    </row>
    <row r="20" spans="1:6">
      <c r="A20" s="4" t="s">
        <v>416</v>
      </c>
      <c r="C20" s="6" t="n">
        <v>5400</v>
      </c>
    </row>
    <row r="21" spans="1:6">
      <c r="A21" s="4" t="s">
        <v>418</v>
      </c>
      <c r="C21" s="4" t="s">
        <v>41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20</v>
      </c>
      <c r="B1" s="2" t="s">
        <v>1</v>
      </c>
      <c r="C1" s="2" t="s">
        <v>421</v>
      </c>
    </row>
    <row r="2" spans="1:3">
      <c r="B2" s="2" t="s">
        <v>2</v>
      </c>
      <c r="C2" s="2" t="s">
        <v>58</v>
      </c>
    </row>
    <row r="3" spans="1:3">
      <c r="A3" s="3" t="s">
        <v>412</v>
      </c>
    </row>
    <row r="4" spans="1:3">
      <c r="A4" s="4" t="s">
        <v>422</v>
      </c>
      <c r="B4" s="6" t="n">
        <v>51310</v>
      </c>
    </row>
    <row r="5" spans="1:3">
      <c r="A5" s="4" t="s">
        <v>388</v>
      </c>
    </row>
    <row r="6" spans="1:3">
      <c r="A6" s="3" t="s">
        <v>412</v>
      </c>
    </row>
    <row r="7" spans="1:3">
      <c r="A7" s="4" t="s">
        <v>423</v>
      </c>
      <c r="B7" s="5" t="n">
        <v>117380</v>
      </c>
      <c r="C7" s="6" t="n">
        <v>112000</v>
      </c>
    </row>
    <row r="8" spans="1:3">
      <c r="A8" s="4" t="s">
        <v>424</v>
      </c>
      <c r="B8" s="5" t="n">
        <v>-68768</v>
      </c>
      <c r="C8" s="5" t="n">
        <v>-65800</v>
      </c>
    </row>
    <row r="9" spans="1:3">
      <c r="A9" s="4" t="s">
        <v>422</v>
      </c>
      <c r="B9" s="6" t="n">
        <v>48612</v>
      </c>
      <c r="C9" s="6" t="n">
        <v>46200</v>
      </c>
    </row>
    <row r="10" spans="1:3">
      <c r="A10" s="4" t="s">
        <v>425</v>
      </c>
      <c r="B10" s="4" t="s">
        <v>426</v>
      </c>
      <c r="C10" s="4" t="s">
        <v>427</v>
      </c>
    </row>
    <row r="11" spans="1:3">
      <c r="A11" s="4" t="s">
        <v>428</v>
      </c>
    </row>
    <row r="12" spans="1:3">
      <c r="A12" s="3" t="s">
        <v>412</v>
      </c>
    </row>
    <row r="13" spans="1:3">
      <c r="A13" s="4" t="s">
        <v>423</v>
      </c>
      <c r="B13" s="6" t="n">
        <v>11274</v>
      </c>
      <c r="C13" s="6" t="n">
        <v>11274</v>
      </c>
    </row>
    <row r="14" spans="1:3">
      <c r="A14" s="4" t="s">
        <v>424</v>
      </c>
      <c r="B14" s="5" t="n">
        <v>-8576</v>
      </c>
      <c r="C14" s="5" t="n">
        <v>-8342</v>
      </c>
    </row>
    <row r="15" spans="1:3">
      <c r="A15" s="4" t="s">
        <v>422</v>
      </c>
      <c r="B15" s="6" t="n">
        <v>2698</v>
      </c>
      <c r="C15" s="6" t="n">
        <v>2932</v>
      </c>
    </row>
    <row r="16" spans="1:3">
      <c r="A16" s="4" t="s">
        <v>425</v>
      </c>
      <c r="B16" s="4" t="s">
        <v>429</v>
      </c>
      <c r="C16"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8</v>
      </c>
    </row>
    <row r="2" spans="1:3">
      <c r="A2" s="3" t="s">
        <v>412</v>
      </c>
    </row>
    <row r="3" spans="1:3">
      <c r="A3" s="4" t="s">
        <v>431</v>
      </c>
      <c r="B3" s="6" t="n">
        <v>9590</v>
      </c>
    </row>
    <row r="4" spans="1:3">
      <c r="A4" s="4" t="s">
        <v>432</v>
      </c>
      <c r="B4" s="5" t="n">
        <v>12632</v>
      </c>
    </row>
    <row r="5" spans="1:3">
      <c r="A5" s="4" t="s">
        <v>433</v>
      </c>
      <c r="B5" s="5" t="n">
        <v>12549</v>
      </c>
    </row>
    <row r="6" spans="1:3">
      <c r="A6" s="4" t="s">
        <v>434</v>
      </c>
      <c r="B6" s="5" t="n">
        <v>12443</v>
      </c>
    </row>
    <row r="7" spans="1:3">
      <c r="A7" s="4" t="s">
        <v>435</v>
      </c>
      <c r="B7" s="5" t="n">
        <v>2080</v>
      </c>
    </row>
    <row r="8" spans="1:3">
      <c r="A8" s="4" t="s">
        <v>436</v>
      </c>
      <c r="B8" s="5" t="n">
        <v>2016</v>
      </c>
    </row>
    <row r="9" spans="1:3">
      <c r="A9" s="4" t="s">
        <v>422</v>
      </c>
      <c r="B9" s="5" t="n">
        <v>51310</v>
      </c>
    </row>
    <row r="10" spans="1:3">
      <c r="A10" s="4" t="s">
        <v>388</v>
      </c>
    </row>
    <row r="11" spans="1:3">
      <c r="A11" s="3" t="s">
        <v>412</v>
      </c>
    </row>
    <row r="12" spans="1:3">
      <c r="A12" s="4" t="s">
        <v>431</v>
      </c>
      <c r="B12" s="5" t="n">
        <v>8904</v>
      </c>
    </row>
    <row r="13" spans="1:3">
      <c r="A13" s="4" t="s">
        <v>432</v>
      </c>
      <c r="B13" s="5" t="n">
        <v>11873</v>
      </c>
    </row>
    <row r="14" spans="1:3">
      <c r="A14" s="4" t="s">
        <v>433</v>
      </c>
      <c r="B14" s="5" t="n">
        <v>11873</v>
      </c>
    </row>
    <row r="15" spans="1:3">
      <c r="A15" s="4" t="s">
        <v>434</v>
      </c>
      <c r="B15" s="5" t="n">
        <v>11873</v>
      </c>
    </row>
    <row r="16" spans="1:3">
      <c r="A16" s="4" t="s">
        <v>435</v>
      </c>
      <c r="B16" s="5" t="n">
        <v>2073</v>
      </c>
    </row>
    <row r="17" spans="1:3">
      <c r="A17" s="4" t="s">
        <v>436</v>
      </c>
      <c r="B17" s="5" t="n">
        <v>2016</v>
      </c>
    </row>
    <row r="18" spans="1:3">
      <c r="A18" s="4" t="s">
        <v>422</v>
      </c>
      <c r="B18" s="5" t="n">
        <v>48612</v>
      </c>
      <c r="C18" s="6" t="n">
        <v>46200</v>
      </c>
    </row>
    <row r="19" spans="1:3">
      <c r="A19" s="4" t="s">
        <v>428</v>
      </c>
    </row>
    <row r="20" spans="1:3">
      <c r="A20" s="3" t="s">
        <v>412</v>
      </c>
    </row>
    <row r="21" spans="1:3">
      <c r="A21" s="4" t="s">
        <v>431</v>
      </c>
      <c r="B21" s="5" t="n">
        <v>686</v>
      </c>
    </row>
    <row r="22" spans="1:3">
      <c r="A22" s="4" t="s">
        <v>432</v>
      </c>
      <c r="B22" s="5" t="n">
        <v>759</v>
      </c>
    </row>
    <row r="23" spans="1:3">
      <c r="A23" s="4" t="s">
        <v>433</v>
      </c>
      <c r="B23" s="5" t="n">
        <v>676</v>
      </c>
    </row>
    <row r="24" spans="1:3">
      <c r="A24" s="4" t="s">
        <v>434</v>
      </c>
      <c r="B24" s="5" t="n">
        <v>570</v>
      </c>
    </row>
    <row r="25" spans="1:3">
      <c r="A25" s="4" t="s">
        <v>435</v>
      </c>
      <c r="B25" s="5" t="n">
        <v>7</v>
      </c>
    </row>
    <row r="26" spans="1:3">
      <c r="A26" s="4" t="s">
        <v>436</v>
      </c>
      <c r="B26" s="5" t="n">
        <v>0</v>
      </c>
    </row>
    <row r="27" spans="1:3">
      <c r="A27" s="4" t="s">
        <v>422</v>
      </c>
      <c r="B27" s="6" t="n">
        <v>2698</v>
      </c>
      <c r="C27" s="6" t="n">
        <v>29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v>
      </c>
      <c r="C1" s="2" t="s">
        <v>58</v>
      </c>
      <c r="D1" s="2" t="s">
        <v>107</v>
      </c>
      <c r="E1" s="2" t="s">
        <v>438</v>
      </c>
    </row>
    <row r="2" spans="1:5">
      <c r="A2" s="3" t="s">
        <v>209</v>
      </c>
    </row>
    <row r="3" spans="1:5">
      <c r="A3" s="4" t="s">
        <v>60</v>
      </c>
      <c r="B3" s="6" t="n">
        <v>34992</v>
      </c>
      <c r="C3" s="6" t="n">
        <v>21661</v>
      </c>
    </row>
    <row r="4" spans="1:5">
      <c r="A4" s="4" t="s">
        <v>439</v>
      </c>
      <c r="B4" s="5" t="n">
        <v>1075</v>
      </c>
      <c r="C4" s="5" t="n">
        <v>2075</v>
      </c>
    </row>
    <row r="5" spans="1:5">
      <c r="A5" s="4" t="s">
        <v>440</v>
      </c>
      <c r="B5" s="5" t="n">
        <v>36067</v>
      </c>
      <c r="C5" s="6" t="n">
        <v>23736</v>
      </c>
      <c r="D5" s="6" t="n">
        <v>65634</v>
      </c>
      <c r="E5" s="6" t="n">
        <v>95401</v>
      </c>
    </row>
    <row r="6" spans="1:5">
      <c r="A6" s="4" t="s">
        <v>441</v>
      </c>
      <c r="B6" s="5" t="n">
        <v>75</v>
      </c>
    </row>
    <row r="7" spans="1:5">
      <c r="A7" s="4" t="s">
        <v>442</v>
      </c>
      <c r="B7"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3</v>
      </c>
      <c r="B1" s="2" t="s">
        <v>2</v>
      </c>
      <c r="C1" s="2" t="s">
        <v>58</v>
      </c>
    </row>
    <row r="2" spans="1:3">
      <c r="A2" s="3" t="s">
        <v>209</v>
      </c>
    </row>
    <row r="3" spans="1:3">
      <c r="A3" s="4" t="s">
        <v>444</v>
      </c>
      <c r="B3" s="6" t="n">
        <v>7911</v>
      </c>
      <c r="C3" s="6" t="n">
        <v>6133</v>
      </c>
    </row>
    <row r="4" spans="1:3">
      <c r="A4" s="4" t="s">
        <v>445</v>
      </c>
      <c r="B4" s="5" t="n">
        <v>639</v>
      </c>
      <c r="C4" s="5" t="n">
        <v>659</v>
      </c>
    </row>
    <row r="5" spans="1:3">
      <c r="A5" s="4" t="s">
        <v>446</v>
      </c>
      <c r="B5" s="5" t="n">
        <v>7744</v>
      </c>
      <c r="C5" s="5" t="n">
        <v>7092</v>
      </c>
    </row>
    <row r="6" spans="1:3">
      <c r="A6" s="4" t="s">
        <v>447</v>
      </c>
      <c r="B6" s="6" t="n">
        <v>16294</v>
      </c>
      <c r="C6" s="6" t="n">
        <v>138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8</v>
      </c>
    </row>
    <row r="2" spans="1:3">
      <c r="A2" s="3" t="s">
        <v>449</v>
      </c>
    </row>
    <row r="3" spans="1:3">
      <c r="A3" s="4" t="s">
        <v>289</v>
      </c>
      <c r="B3" s="6" t="n">
        <v>33398</v>
      </c>
      <c r="C3" s="6" t="n">
        <v>32934</v>
      </c>
    </row>
    <row r="4" spans="1:3">
      <c r="A4" s="4" t="s">
        <v>450</v>
      </c>
      <c r="B4" s="5" t="n">
        <v>-25517</v>
      </c>
      <c r="C4" s="5" t="n">
        <v>-24954</v>
      </c>
    </row>
    <row r="5" spans="1:3">
      <c r="A5" s="4" t="s">
        <v>451</v>
      </c>
      <c r="B5" s="5" t="n">
        <v>262</v>
      </c>
      <c r="C5" s="5" t="n">
        <v>76</v>
      </c>
    </row>
    <row r="6" spans="1:3">
      <c r="A6" s="4" t="s">
        <v>66</v>
      </c>
      <c r="B6" s="5" t="n">
        <v>8143</v>
      </c>
      <c r="C6" s="5" t="n">
        <v>8056</v>
      </c>
    </row>
    <row r="7" spans="1:3">
      <c r="A7" s="4" t="s">
        <v>452</v>
      </c>
    </row>
    <row r="8" spans="1:3">
      <c r="A8" s="3" t="s">
        <v>449</v>
      </c>
    </row>
    <row r="9" spans="1:3">
      <c r="A9" s="4" t="s">
        <v>289</v>
      </c>
      <c r="B9" s="5" t="n">
        <v>4335</v>
      </c>
      <c r="C9" s="5" t="n">
        <v>3997</v>
      </c>
    </row>
    <row r="10" spans="1:3">
      <c r="A10" s="4" t="s">
        <v>453</v>
      </c>
    </row>
    <row r="11" spans="1:3">
      <c r="A11" s="3" t="s">
        <v>449</v>
      </c>
    </row>
    <row r="12" spans="1:3">
      <c r="A12" s="4" t="s">
        <v>289</v>
      </c>
      <c r="B12" s="5" t="n">
        <v>19354</v>
      </c>
      <c r="C12" s="5" t="n">
        <v>19325</v>
      </c>
    </row>
    <row r="13" spans="1:3">
      <c r="A13" s="4" t="s">
        <v>454</v>
      </c>
    </row>
    <row r="14" spans="1:3">
      <c r="A14" s="3" t="s">
        <v>449</v>
      </c>
    </row>
    <row r="15" spans="1:3">
      <c r="A15" s="4" t="s">
        <v>289</v>
      </c>
      <c r="B15" s="5" t="n">
        <v>7706</v>
      </c>
      <c r="C15" s="5" t="n">
        <v>7788</v>
      </c>
    </row>
    <row r="16" spans="1:3">
      <c r="A16" s="4" t="s">
        <v>455</v>
      </c>
    </row>
    <row r="17" spans="1:3">
      <c r="A17" s="3" t="s">
        <v>449</v>
      </c>
    </row>
    <row r="18" spans="1:3">
      <c r="A18" s="4" t="s">
        <v>289</v>
      </c>
      <c r="B18" s="6" t="n">
        <v>2003</v>
      </c>
      <c r="C18" s="6" t="n">
        <v>18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6</v>
      </c>
      <c r="B1" s="2" t="s">
        <v>1</v>
      </c>
    </row>
    <row r="2" spans="1:3">
      <c r="B2" s="2" t="s">
        <v>2</v>
      </c>
      <c r="C2" s="2" t="s">
        <v>107</v>
      </c>
    </row>
    <row r="3" spans="1:3">
      <c r="A3" s="3" t="s">
        <v>457</v>
      </c>
    </row>
    <row r="4" spans="1:3">
      <c r="A4" s="4" t="s">
        <v>458</v>
      </c>
      <c r="B4" s="6" t="n">
        <v>1390</v>
      </c>
      <c r="C4" s="6" t="n">
        <v>863</v>
      </c>
    </row>
    <row r="5" spans="1:3">
      <c r="A5" s="4" t="s">
        <v>459</v>
      </c>
      <c r="B5" s="5" t="n">
        <v>227</v>
      </c>
      <c r="C5" s="5" t="n">
        <v>286</v>
      </c>
    </row>
    <row r="6" spans="1:3">
      <c r="A6" s="4" t="s">
        <v>460</v>
      </c>
      <c r="B6" s="5" t="n">
        <v>-162</v>
      </c>
      <c r="C6" s="5" t="n">
        <v>-219</v>
      </c>
    </row>
    <row r="7" spans="1:3">
      <c r="A7" s="4" t="s">
        <v>461</v>
      </c>
      <c r="B7" s="6" t="n">
        <v>1455</v>
      </c>
      <c r="C7" s="6" t="n">
        <v>9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7</v>
      </c>
    </row>
    <row r="3" spans="1:3">
      <c r="A3" s="3" t="s">
        <v>129</v>
      </c>
    </row>
    <row r="4" spans="1:3">
      <c r="A4" s="4" t="s">
        <v>120</v>
      </c>
      <c r="B4" s="6" t="n">
        <v>-15980</v>
      </c>
      <c r="C4" s="6" t="n">
        <v>-25465</v>
      </c>
    </row>
    <row r="5" spans="1:3">
      <c r="A5" s="3" t="s">
        <v>130</v>
      </c>
    </row>
    <row r="6" spans="1:3">
      <c r="A6" s="4" t="s">
        <v>131</v>
      </c>
      <c r="B6" s="5" t="n">
        <v>-303</v>
      </c>
      <c r="C6" s="5" t="n">
        <v>8</v>
      </c>
    </row>
    <row r="7" spans="1:3">
      <c r="A7" s="4" t="s">
        <v>132</v>
      </c>
      <c r="B7" s="5" t="n">
        <v>0</v>
      </c>
      <c r="C7" s="5" t="n">
        <v>2</v>
      </c>
    </row>
    <row r="8" spans="1:3">
      <c r="A8" s="4" t="s">
        <v>130</v>
      </c>
      <c r="B8" s="5" t="n">
        <v>-303</v>
      </c>
      <c r="C8" s="5" t="n">
        <v>10</v>
      </c>
    </row>
    <row r="9" spans="1:3">
      <c r="A9" s="4" t="s">
        <v>133</v>
      </c>
      <c r="B9" s="6" t="n">
        <v>-16283</v>
      </c>
      <c r="C9" s="6" t="n">
        <v>-254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31"/>
    <col customWidth="1" max="6" min="6" width="21"/>
    <col customWidth="1" max="7" min="7" width="31"/>
    <col customWidth="1" max="8" min="8" width="31"/>
    <col customWidth="1" max="9" min="9" width="27"/>
    <col customWidth="1" max="10" min="10" width="21"/>
  </cols>
  <sheetData>
    <row r="1" spans="1:10">
      <c r="A1" s="1" t="s">
        <v>462</v>
      </c>
      <c r="B1" s="2" t="s">
        <v>318</v>
      </c>
      <c r="G1" s="2" t="s">
        <v>1</v>
      </c>
    </row>
    <row r="2" spans="1:10">
      <c r="B2" s="2" t="s">
        <v>463</v>
      </c>
      <c r="C2" s="2" t="s">
        <v>464</v>
      </c>
      <c r="D2" s="2" t="s">
        <v>465</v>
      </c>
      <c r="E2" s="2" t="s">
        <v>466</v>
      </c>
      <c r="F2" s="2" t="s">
        <v>467</v>
      </c>
      <c r="G2" s="2" t="s">
        <v>468</v>
      </c>
      <c r="H2" s="2" t="s">
        <v>469</v>
      </c>
      <c r="I2" s="2" t="s">
        <v>470</v>
      </c>
      <c r="J2" s="2" t="s">
        <v>471</v>
      </c>
    </row>
    <row r="3" spans="1:10">
      <c r="A3" s="3" t="s">
        <v>472</v>
      </c>
    </row>
    <row r="4" spans="1:10">
      <c r="A4" s="4" t="s">
        <v>473</v>
      </c>
      <c r="G4" s="7" t="n">
        <v>0.001</v>
      </c>
      <c r="H4" s="7" t="n">
        <v>0.001</v>
      </c>
    </row>
    <row r="5" spans="1:10">
      <c r="A5" s="4" t="s">
        <v>474</v>
      </c>
      <c r="G5" s="6" t="n">
        <v>0</v>
      </c>
      <c r="I5" s="6" t="n">
        <v>-9000000</v>
      </c>
    </row>
    <row r="6" spans="1:10">
      <c r="A6" s="4" t="s">
        <v>334</v>
      </c>
    </row>
    <row r="7" spans="1:10">
      <c r="A7" s="3" t="s">
        <v>472</v>
      </c>
    </row>
    <row r="8" spans="1:10">
      <c r="A8" s="4" t="s">
        <v>340</v>
      </c>
      <c r="G8" s="5" t="n">
        <v>56079000</v>
      </c>
      <c r="H8" s="6" t="n">
        <v>56079000</v>
      </c>
    </row>
    <row r="9" spans="1:10">
      <c r="A9" s="4" t="s">
        <v>475</v>
      </c>
    </row>
    <row r="10" spans="1:10">
      <c r="A10" s="3" t="s">
        <v>472</v>
      </c>
    </row>
    <row r="11" spans="1:10">
      <c r="A11" s="4" t="s">
        <v>340</v>
      </c>
      <c r="F11" s="6" t="n">
        <v>201300000</v>
      </c>
      <c r="G11" s="5" t="n">
        <v>1079000</v>
      </c>
      <c r="H11" s="5" t="n">
        <v>1079000</v>
      </c>
    </row>
    <row r="12" spans="1:10">
      <c r="A12" s="4" t="s">
        <v>476</v>
      </c>
      <c r="F12" s="5" t="n">
        <v>195200000</v>
      </c>
    </row>
    <row r="13" spans="1:10">
      <c r="A13" s="4" t="s">
        <v>477</v>
      </c>
      <c r="F13" s="5" t="n">
        <v>1100000</v>
      </c>
      <c r="G13" s="5" t="n">
        <v>4000</v>
      </c>
      <c r="H13" s="5" t="n">
        <v>4000</v>
      </c>
    </row>
    <row r="14" spans="1:10">
      <c r="A14" s="4" t="s">
        <v>478</v>
      </c>
      <c r="F14" s="6" t="n">
        <v>6000000</v>
      </c>
    </row>
    <row r="15" spans="1:10">
      <c r="A15" s="4" t="s">
        <v>479</v>
      </c>
      <c r="F15" s="4" t="s">
        <v>480</v>
      </c>
    </row>
    <row r="16" spans="1:10">
      <c r="A16" s="4" t="s">
        <v>340</v>
      </c>
      <c r="B16" s="6" t="n">
        <v>1100000</v>
      </c>
      <c r="E16" s="6" t="n">
        <v>51300000</v>
      </c>
      <c r="G16" s="5" t="n">
        <v>1079000</v>
      </c>
      <c r="H16" s="5" t="n">
        <v>1079000</v>
      </c>
    </row>
    <row r="17" spans="1:10">
      <c r="A17" s="4" t="s">
        <v>337</v>
      </c>
      <c r="F17" s="4" t="s">
        <v>338</v>
      </c>
    </row>
    <row r="18" spans="1:10">
      <c r="A18" s="4" t="s">
        <v>481</v>
      </c>
      <c r="B18" s="5" t="n">
        <v>52700000</v>
      </c>
    </row>
    <row r="19" spans="1:10">
      <c r="A19" s="4" t="s">
        <v>339</v>
      </c>
      <c r="B19" s="6" t="n">
        <v>50200000</v>
      </c>
    </row>
    <row r="20" spans="1:10">
      <c r="A20" s="4" t="s">
        <v>482</v>
      </c>
    </row>
    <row r="21" spans="1:10">
      <c r="A21" s="3" t="s">
        <v>472</v>
      </c>
    </row>
    <row r="22" spans="1:10">
      <c r="A22" s="4" t="s">
        <v>340</v>
      </c>
      <c r="E22" s="6" t="n">
        <v>150000000</v>
      </c>
    </row>
    <row r="23" spans="1:10">
      <c r="A23" s="4" t="s">
        <v>479</v>
      </c>
      <c r="E23" s="4" t="s">
        <v>483</v>
      </c>
    </row>
    <row r="24" spans="1:10">
      <c r="A24" s="4" t="s">
        <v>340</v>
      </c>
      <c r="E24" s="6" t="n">
        <v>150000000</v>
      </c>
    </row>
    <row r="25" spans="1:10">
      <c r="A25" s="4" t="s">
        <v>484</v>
      </c>
      <c r="J25" s="6" t="n">
        <v>145500000</v>
      </c>
    </row>
    <row r="26" spans="1:10">
      <c r="A26" s="4" t="s">
        <v>337</v>
      </c>
      <c r="E26" s="4" t="s">
        <v>338</v>
      </c>
    </row>
    <row r="27" spans="1:10">
      <c r="A27" s="4" t="s">
        <v>485</v>
      </c>
      <c r="B27" s="11" t="n">
        <v>0.3448276</v>
      </c>
      <c r="E27" s="11" t="n">
        <v>0.1269438</v>
      </c>
    </row>
    <row r="28" spans="1:10">
      <c r="A28" s="4" t="s">
        <v>473</v>
      </c>
      <c r="E28" s="7" t="n">
        <v>0.001</v>
      </c>
    </row>
    <row r="29" spans="1:10">
      <c r="A29" s="4" t="s">
        <v>486</v>
      </c>
      <c r="B29" s="8" t="n">
        <v>2.9</v>
      </c>
      <c r="E29" s="8" t="n">
        <v>7.88</v>
      </c>
    </row>
    <row r="30" spans="1:10">
      <c r="A30" s="4" t="s">
        <v>487</v>
      </c>
      <c r="E30" s="4" t="s">
        <v>488</v>
      </c>
    </row>
    <row r="31" spans="1:10">
      <c r="A31" s="4" t="s">
        <v>489</v>
      </c>
      <c r="E31" s="6" t="n">
        <v>2800000</v>
      </c>
    </row>
    <row r="32" spans="1:10">
      <c r="A32" s="4" t="s">
        <v>490</v>
      </c>
      <c r="E32" s="5" t="n">
        <v>2200000</v>
      </c>
    </row>
    <row r="33" spans="1:10">
      <c r="A33" s="4" t="s">
        <v>491</v>
      </c>
      <c r="E33" s="6" t="n">
        <v>600000</v>
      </c>
    </row>
    <row r="34" spans="1:10">
      <c r="A34" s="4" t="s">
        <v>492</v>
      </c>
      <c r="C34" s="6" t="n">
        <v>150000000</v>
      </c>
    </row>
    <row r="35" spans="1:10">
      <c r="A35" s="4" t="s">
        <v>474</v>
      </c>
      <c r="H35" s="5" t="n">
        <v>-3000000</v>
      </c>
      <c r="I35" s="6" t="n">
        <v>-9000000</v>
      </c>
    </row>
    <row r="36" spans="1:10">
      <c r="A36" s="4" t="s">
        <v>493</v>
      </c>
    </row>
    <row r="37" spans="1:10">
      <c r="A37" s="3" t="s">
        <v>472</v>
      </c>
    </row>
    <row r="38" spans="1:10">
      <c r="A38" s="4" t="s">
        <v>340</v>
      </c>
      <c r="B38" s="6" t="n">
        <v>55000000</v>
      </c>
      <c r="G38" s="5" t="n">
        <v>55000000</v>
      </c>
      <c r="H38" s="5" t="n">
        <v>55000000</v>
      </c>
    </row>
    <row r="39" spans="1:10">
      <c r="A39" s="4" t="s">
        <v>477</v>
      </c>
      <c r="G39" s="6" t="n">
        <v>2138000</v>
      </c>
      <c r="H39" s="5" t="n">
        <v>2236000</v>
      </c>
    </row>
    <row r="40" spans="1:10">
      <c r="A40" s="4" t="s">
        <v>479</v>
      </c>
      <c r="G40" s="4" t="s">
        <v>494</v>
      </c>
    </row>
    <row r="41" spans="1:10">
      <c r="A41" s="4" t="s">
        <v>340</v>
      </c>
      <c r="G41" s="6" t="n">
        <v>55000000</v>
      </c>
      <c r="H41" s="6" t="n">
        <v>55000000</v>
      </c>
    </row>
    <row r="42" spans="1:10">
      <c r="A42" s="4" t="s">
        <v>337</v>
      </c>
      <c r="B42" s="4" t="s">
        <v>343</v>
      </c>
    </row>
    <row r="43" spans="1:10">
      <c r="A43" s="4" t="s">
        <v>490</v>
      </c>
      <c r="G43" s="5" t="n">
        <v>2300000</v>
      </c>
    </row>
    <row r="44" spans="1:10">
      <c r="A44" s="4" t="s">
        <v>339</v>
      </c>
      <c r="B44" s="6" t="n">
        <v>51800000</v>
      </c>
    </row>
    <row r="45" spans="1:10">
      <c r="A45" s="4" t="s">
        <v>495</v>
      </c>
    </row>
    <row r="46" spans="1:10">
      <c r="A46" s="3" t="s">
        <v>472</v>
      </c>
    </row>
    <row r="47" spans="1:10">
      <c r="A47" s="4" t="s">
        <v>487</v>
      </c>
      <c r="B47" s="4" t="s">
        <v>496</v>
      </c>
    </row>
    <row r="48" spans="1:10">
      <c r="A48" s="4" t="s">
        <v>497</v>
      </c>
    </row>
    <row r="49" spans="1:10">
      <c r="A49" s="3" t="s">
        <v>472</v>
      </c>
    </row>
    <row r="50" spans="1:10">
      <c r="A50" s="4" t="s">
        <v>487</v>
      </c>
      <c r="B50" s="4" t="s">
        <v>498</v>
      </c>
    </row>
    <row r="51" spans="1:10">
      <c r="A51" s="4" t="s">
        <v>499</v>
      </c>
    </row>
    <row r="52" spans="1:10">
      <c r="A52" s="3" t="s">
        <v>472</v>
      </c>
    </row>
    <row r="53" spans="1:10">
      <c r="A53" s="4" t="s">
        <v>340</v>
      </c>
      <c r="G53" s="5" t="n">
        <v>8600000</v>
      </c>
    </row>
    <row r="54" spans="1:10">
      <c r="A54" s="4" t="s">
        <v>477</v>
      </c>
      <c r="D54" s="6" t="n">
        <v>335000</v>
      </c>
    </row>
    <row r="55" spans="1:10">
      <c r="A55" s="4" t="s">
        <v>492</v>
      </c>
      <c r="D55" s="6" t="n">
        <v>15000000</v>
      </c>
      <c r="G55" s="6" t="n">
        <v>0</v>
      </c>
    </row>
    <row r="56" spans="1:10">
      <c r="A56" s="4" t="s">
        <v>500</v>
      </c>
      <c r="D56" s="4" t="s">
        <v>501</v>
      </c>
    </row>
    <row r="57" spans="1:10">
      <c r="A57" s="4" t="s">
        <v>502</v>
      </c>
      <c r="D57" s="4" t="s">
        <v>503</v>
      </c>
    </row>
    <row r="58" spans="1:10">
      <c r="A58" s="4" t="s">
        <v>504</v>
      </c>
      <c r="D58" s="4" t="s">
        <v>505</v>
      </c>
    </row>
    <row r="59" spans="1:10">
      <c r="A59" s="4" t="s">
        <v>506</v>
      </c>
      <c r="D59" s="6" t="n">
        <v>225000</v>
      </c>
    </row>
    <row r="60" spans="1:10">
      <c r="A60" s="4" t="s">
        <v>507</v>
      </c>
      <c r="D60" s="4" t="s">
        <v>508</v>
      </c>
    </row>
    <row r="61" spans="1:10">
      <c r="A61" s="4" t="s">
        <v>509</v>
      </c>
    </row>
    <row r="62" spans="1:10">
      <c r="A62" s="3" t="s">
        <v>472</v>
      </c>
    </row>
    <row r="63" spans="1:10">
      <c r="A63" s="4" t="s">
        <v>510</v>
      </c>
      <c r="D63" s="4" t="s">
        <v>511</v>
      </c>
    </row>
    <row r="64" spans="1:10">
      <c r="A64" s="4" t="s">
        <v>512</v>
      </c>
    </row>
    <row r="65" spans="1:10">
      <c r="A65" s="3" t="s">
        <v>472</v>
      </c>
    </row>
    <row r="66" spans="1:10">
      <c r="A66" s="4" t="s">
        <v>510</v>
      </c>
      <c r="D66" s="4" t="s">
        <v>513</v>
      </c>
    </row>
    <row r="67" spans="1:10">
      <c r="A67" s="4" t="s">
        <v>514</v>
      </c>
    </row>
    <row r="68" spans="1:10">
      <c r="A68" s="3" t="s">
        <v>472</v>
      </c>
    </row>
    <row r="69" spans="1:10">
      <c r="A69" s="4" t="s">
        <v>515</v>
      </c>
      <c r="D69" s="4" t="s">
        <v>516</v>
      </c>
    </row>
    <row r="70" spans="1:10">
      <c r="A70" s="4" t="s">
        <v>517</v>
      </c>
    </row>
    <row r="71" spans="1:10">
      <c r="A71" s="3" t="s">
        <v>472</v>
      </c>
    </row>
    <row r="72" spans="1:10">
      <c r="A72" s="4" t="s">
        <v>515</v>
      </c>
      <c r="D72" s="4" t="s">
        <v>518</v>
      </c>
    </row>
    <row r="73" spans="1:10">
      <c r="A73" s="4" t="s">
        <v>136</v>
      </c>
    </row>
    <row r="74" spans="1:10">
      <c r="A74" s="3" t="s">
        <v>472</v>
      </c>
    </row>
    <row r="75" spans="1:10">
      <c r="A75" s="4" t="s">
        <v>519</v>
      </c>
      <c r="I75" s="5" t="n">
        <v>19460</v>
      </c>
    </row>
    <row r="76" spans="1:10">
      <c r="A76" s="4" t="s">
        <v>520</v>
      </c>
    </row>
    <row r="77" spans="1:10">
      <c r="A77" s="3" t="s">
        <v>472</v>
      </c>
    </row>
    <row r="78" spans="1:10">
      <c r="A78" s="4" t="s">
        <v>521</v>
      </c>
      <c r="I78" s="6" t="n">
        <v>133300000</v>
      </c>
    </row>
    <row r="79" spans="1:10">
      <c r="A79" s="4" t="s">
        <v>522</v>
      </c>
    </row>
    <row r="80" spans="1:10">
      <c r="A80" s="3" t="s">
        <v>472</v>
      </c>
    </row>
    <row r="81" spans="1:10">
      <c r="A81" s="4" t="s">
        <v>519</v>
      </c>
      <c r="I81" s="5" t="n">
        <v>19500</v>
      </c>
    </row>
    <row r="82" spans="1:10">
      <c r="A82" s="4" t="s">
        <v>523</v>
      </c>
    </row>
    <row r="83" spans="1:10">
      <c r="A83" s="3" t="s">
        <v>472</v>
      </c>
    </row>
    <row r="84" spans="1:10">
      <c r="A84" s="4" t="s">
        <v>519</v>
      </c>
      <c r="C84" s="5" t="n">
        <v>19500</v>
      </c>
    </row>
    <row r="85" spans="1:10">
      <c r="A85" s="4" t="s">
        <v>524</v>
      </c>
    </row>
    <row r="86" spans="1:10">
      <c r="A86" s="3" t="s">
        <v>472</v>
      </c>
    </row>
    <row r="87" spans="1:10">
      <c r="A87" s="4" t="s">
        <v>492</v>
      </c>
      <c r="C87" s="6" t="n">
        <v>11900000</v>
      </c>
      <c r="I87" s="6" t="n">
        <v>138100000</v>
      </c>
    </row>
    <row r="88" spans="1:10">
      <c r="A88" s="4" t="s">
        <v>474</v>
      </c>
      <c r="C88" s="6" t="n">
        <v>-9000000</v>
      </c>
    </row>
  </sheetData>
  <mergeCells count="3">
    <mergeCell ref="A1:A2"/>
    <mergeCell ref="B1:F1"/>
    <mergeCell ref="G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5</v>
      </c>
      <c r="B1" s="2" t="s">
        <v>2</v>
      </c>
      <c r="C1" s="2" t="s">
        <v>58</v>
      </c>
      <c r="D1" s="2" t="s">
        <v>319</v>
      </c>
      <c r="E1" s="2" t="s">
        <v>322</v>
      </c>
      <c r="F1" s="2" t="s">
        <v>323</v>
      </c>
    </row>
    <row r="2" spans="1:6">
      <c r="A2" s="3" t="s">
        <v>472</v>
      </c>
    </row>
    <row r="3" spans="1:6">
      <c r="A3" s="4" t="s">
        <v>526</v>
      </c>
      <c r="B3" s="6" t="n">
        <v>53920</v>
      </c>
      <c r="C3" s="6" t="n">
        <v>53821</v>
      </c>
    </row>
    <row r="4" spans="1:6">
      <c r="A4" s="4" t="s">
        <v>527</v>
      </c>
    </row>
    <row r="5" spans="1:6">
      <c r="A5" s="3" t="s">
        <v>472</v>
      </c>
    </row>
    <row r="6" spans="1:6">
      <c r="A6" s="4" t="s">
        <v>340</v>
      </c>
      <c r="B6" s="5" t="n">
        <v>1079</v>
      </c>
      <c r="C6" s="5" t="n">
        <v>1079</v>
      </c>
      <c r="D6" s="6" t="n">
        <v>1100</v>
      </c>
      <c r="E6" s="6" t="n">
        <v>51300</v>
      </c>
    </row>
    <row r="7" spans="1:6">
      <c r="A7" s="4" t="s">
        <v>528</v>
      </c>
      <c r="B7" s="5" t="n">
        <v>-17</v>
      </c>
      <c r="C7" s="5" t="n">
        <v>-18</v>
      </c>
    </row>
    <row r="8" spans="1:6">
      <c r="A8" s="4" t="s">
        <v>529</v>
      </c>
      <c r="B8" s="5" t="n">
        <v>-4</v>
      </c>
      <c r="C8" s="5" t="n">
        <v>-4</v>
      </c>
      <c r="F8" s="6" t="n">
        <v>-1100</v>
      </c>
    </row>
    <row r="9" spans="1:6">
      <c r="A9" s="4" t="s">
        <v>526</v>
      </c>
      <c r="B9" s="5" t="n">
        <v>1058</v>
      </c>
      <c r="C9" s="5" t="n">
        <v>1057</v>
      </c>
    </row>
    <row r="10" spans="1:6">
      <c r="A10" s="4" t="s">
        <v>530</v>
      </c>
    </row>
    <row r="11" spans="1:6">
      <c r="A11" s="3" t="s">
        <v>472</v>
      </c>
    </row>
    <row r="12" spans="1:6">
      <c r="A12" s="4" t="s">
        <v>340</v>
      </c>
      <c r="B12" s="5" t="n">
        <v>55000</v>
      </c>
      <c r="C12" s="5" t="n">
        <v>55000</v>
      </c>
    </row>
    <row r="13" spans="1:6">
      <c r="A13" s="4" t="s">
        <v>529</v>
      </c>
      <c r="B13" s="5" t="n">
        <v>-2138</v>
      </c>
      <c r="C13" s="5" t="n">
        <v>-2236</v>
      </c>
    </row>
    <row r="14" spans="1:6">
      <c r="A14" s="4" t="s">
        <v>526</v>
      </c>
      <c r="B14" s="6" t="n">
        <v>52862</v>
      </c>
      <c r="C14" s="6" t="n">
        <v>527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531</v>
      </c>
      <c r="B1" s="2" t="s">
        <v>1</v>
      </c>
    </row>
    <row r="2" spans="1:4">
      <c r="B2" s="2" t="s">
        <v>2</v>
      </c>
      <c r="C2" s="2" t="s">
        <v>532</v>
      </c>
      <c r="D2" s="2" t="s">
        <v>58</v>
      </c>
    </row>
    <row r="3" spans="1:4">
      <c r="A3" s="3" t="s">
        <v>533</v>
      </c>
    </row>
    <row r="4" spans="1:4">
      <c r="A4" s="4" t="s">
        <v>534</v>
      </c>
      <c r="B4" s="4" t="s">
        <v>535</v>
      </c>
    </row>
    <row r="5" spans="1:4">
      <c r="A5" s="4" t="s">
        <v>536</v>
      </c>
      <c r="B5" s="6" t="n">
        <v>39499</v>
      </c>
      <c r="D5" s="6" t="n">
        <v>4860</v>
      </c>
    </row>
    <row r="6" spans="1:4">
      <c r="A6" s="4" t="s">
        <v>537</v>
      </c>
      <c r="B6" s="6" t="n">
        <v>40796</v>
      </c>
      <c r="D6" s="6" t="n">
        <v>6156</v>
      </c>
    </row>
    <row r="7" spans="1:4">
      <c r="A7" s="4" t="s">
        <v>538</v>
      </c>
    </row>
    <row r="8" spans="1:4">
      <c r="A8" s="3" t="s">
        <v>533</v>
      </c>
    </row>
    <row r="9" spans="1:4">
      <c r="A9" s="4" t="s">
        <v>539</v>
      </c>
      <c r="B9" s="4" t="s">
        <v>327</v>
      </c>
    </row>
    <row r="10" spans="1:4">
      <c r="A10" s="4" t="s">
        <v>540</v>
      </c>
    </row>
    <row r="11" spans="1:4">
      <c r="A11" s="3" t="s">
        <v>533</v>
      </c>
    </row>
    <row r="12" spans="1:4">
      <c r="A12" s="4" t="s">
        <v>539</v>
      </c>
      <c r="B12" s="4" t="s">
        <v>427</v>
      </c>
    </row>
    <row r="13" spans="1:4">
      <c r="A13" s="4" t="s">
        <v>541</v>
      </c>
    </row>
    <row r="14" spans="1:4">
      <c r="A14" s="3" t="s">
        <v>533</v>
      </c>
    </row>
    <row r="15" spans="1:4">
      <c r="A15" s="4" t="s">
        <v>536</v>
      </c>
      <c r="C15" s="6" t="n">
        <v>35700</v>
      </c>
    </row>
    <row r="16" spans="1:4">
      <c r="A16" s="4" t="s">
        <v>537</v>
      </c>
      <c r="C16" s="6" t="n">
        <v>35300</v>
      </c>
    </row>
    <row r="17" spans="1:4">
      <c r="A17" s="4" t="s">
        <v>542</v>
      </c>
      <c r="C17" s="4" t="s">
        <v>427</v>
      </c>
    </row>
    <row r="18" spans="1:4">
      <c r="A18" s="4" t="s">
        <v>543</v>
      </c>
      <c r="C18" s="4" t="s">
        <v>5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545</v>
      </c>
      <c r="B1" s="2" t="s">
        <v>2</v>
      </c>
      <c r="C1" s="2" t="s">
        <v>58</v>
      </c>
    </row>
    <row r="2" spans="1:3">
      <c r="A2" s="3" t="s">
        <v>533</v>
      </c>
    </row>
    <row r="3" spans="1:3">
      <c r="A3" s="4" t="s">
        <v>423</v>
      </c>
      <c r="B3" s="6" t="n">
        <v>40743</v>
      </c>
      <c r="C3" s="6" t="n">
        <v>6658</v>
      </c>
    </row>
    <row r="4" spans="1:3">
      <c r="A4" s="4" t="s">
        <v>546</v>
      </c>
      <c r="B4" s="5" t="n">
        <v>-1244</v>
      </c>
      <c r="C4" s="5" t="n">
        <v>-1798</v>
      </c>
    </row>
    <row r="5" spans="1:3">
      <c r="A5" s="4" t="s">
        <v>547</v>
      </c>
      <c r="B5" s="5" t="n">
        <v>39499</v>
      </c>
      <c r="C5" s="5" t="n">
        <v>4860</v>
      </c>
    </row>
    <row r="6" spans="1:3">
      <c r="A6" s="4" t="s">
        <v>75</v>
      </c>
      <c r="B6" s="5" t="n">
        <v>1185</v>
      </c>
      <c r="C6" s="5" t="n">
        <v>1833</v>
      </c>
    </row>
    <row r="7" spans="1:3">
      <c r="A7" s="4" t="s">
        <v>81</v>
      </c>
      <c r="B7" s="5" t="n">
        <v>39611</v>
      </c>
      <c r="C7" s="5" t="n">
        <v>4323</v>
      </c>
    </row>
    <row r="8" spans="1:3">
      <c r="A8" s="4" t="s">
        <v>548</v>
      </c>
      <c r="B8" s="6" t="n">
        <v>40796</v>
      </c>
      <c r="C8" s="6" t="n">
        <v>6156</v>
      </c>
    </row>
    <row r="9" spans="1:3">
      <c r="A9" s="4" t="s">
        <v>549</v>
      </c>
      <c r="B9" s="4" t="s">
        <v>550</v>
      </c>
      <c r="C9" s="4" t="s">
        <v>551</v>
      </c>
    </row>
    <row r="10" spans="1:3">
      <c r="A10" s="4" t="s">
        <v>552</v>
      </c>
      <c r="B10" s="4" t="s">
        <v>553</v>
      </c>
      <c r="C10" s="4" t="s">
        <v>508</v>
      </c>
    </row>
    <row r="11" spans="1:3">
      <c r="A11" s="4" t="s">
        <v>554</v>
      </c>
    </row>
    <row r="12" spans="1:3">
      <c r="A12" s="3" t="s">
        <v>533</v>
      </c>
    </row>
    <row r="13" spans="1:3">
      <c r="A13" s="4" t="s">
        <v>423</v>
      </c>
      <c r="B13" s="6" t="n">
        <v>40478</v>
      </c>
      <c r="C13" s="6" t="n">
        <v>6234</v>
      </c>
    </row>
    <row r="14" spans="1:3">
      <c r="A14" s="4" t="s">
        <v>555</v>
      </c>
    </row>
    <row r="15" spans="1:3">
      <c r="A15" s="3" t="s">
        <v>533</v>
      </c>
    </row>
    <row r="16" spans="1:3">
      <c r="A16" s="4" t="s">
        <v>423</v>
      </c>
      <c r="B16" s="5" t="n">
        <v>66</v>
      </c>
      <c r="C16" s="5" t="n">
        <v>69</v>
      </c>
    </row>
    <row r="17" spans="1:3">
      <c r="A17" s="4" t="s">
        <v>556</v>
      </c>
    </row>
    <row r="18" spans="1:3">
      <c r="A18" s="3" t="s">
        <v>533</v>
      </c>
    </row>
    <row r="19" spans="1:3">
      <c r="A19" s="4" t="s">
        <v>423</v>
      </c>
      <c r="B19" s="6" t="n">
        <v>199</v>
      </c>
      <c r="C19" s="6" t="n">
        <v>3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107</v>
      </c>
    </row>
    <row r="3" spans="1:3">
      <c r="A3" s="3" t="s">
        <v>215</v>
      </c>
    </row>
    <row r="4" spans="1:3">
      <c r="A4" s="4" t="s">
        <v>558</v>
      </c>
      <c r="B4" s="6" t="n">
        <v>2199</v>
      </c>
      <c r="C4" s="6" t="n">
        <v>1503</v>
      </c>
    </row>
    <row r="5" spans="1:3">
      <c r="A5" s="4" t="s">
        <v>559</v>
      </c>
      <c r="B5" s="5" t="n">
        <v>621</v>
      </c>
      <c r="C5" s="5" t="n">
        <v>600</v>
      </c>
    </row>
    <row r="6" spans="1:3">
      <c r="A6" s="3" t="s">
        <v>560</v>
      </c>
    </row>
    <row r="7" spans="1:3">
      <c r="A7" s="4" t="s">
        <v>561</v>
      </c>
      <c r="B7" s="6" t="n">
        <v>868</v>
      </c>
      <c r="C7" s="6" t="n">
        <v>10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2</v>
      </c>
      <c r="B1" s="2" t="s">
        <v>2</v>
      </c>
      <c r="C1" s="2" t="s">
        <v>58</v>
      </c>
    </row>
    <row r="2" spans="1:3">
      <c r="A2" s="3" t="s">
        <v>563</v>
      </c>
    </row>
    <row r="3" spans="1:3">
      <c r="A3" s="4" t="s">
        <v>564</v>
      </c>
      <c r="B3" s="6" t="n">
        <v>4107</v>
      </c>
    </row>
    <row r="4" spans="1:3">
      <c r="A4" s="4" t="s">
        <v>432</v>
      </c>
      <c r="B4" s="5" t="n">
        <v>7186</v>
      </c>
    </row>
    <row r="5" spans="1:3">
      <c r="A5" s="4" t="s">
        <v>433</v>
      </c>
      <c r="B5" s="5" t="n">
        <v>6926</v>
      </c>
    </row>
    <row r="6" spans="1:3">
      <c r="A6" s="4" t="s">
        <v>434</v>
      </c>
      <c r="B6" s="5" t="n">
        <v>6874</v>
      </c>
    </row>
    <row r="7" spans="1:3">
      <c r="A7" s="4" t="s">
        <v>435</v>
      </c>
      <c r="B7" s="5" t="n">
        <v>7095</v>
      </c>
    </row>
    <row r="8" spans="1:3">
      <c r="A8" s="4" t="s">
        <v>436</v>
      </c>
      <c r="B8" s="5" t="n">
        <v>39193</v>
      </c>
    </row>
    <row r="9" spans="1:3">
      <c r="A9" s="4" t="s">
        <v>565</v>
      </c>
      <c r="B9" s="5" t="n">
        <v>71381</v>
      </c>
    </row>
    <row r="10" spans="1:3">
      <c r="A10" s="4" t="s">
        <v>566</v>
      </c>
      <c r="B10" s="5" t="n">
        <v>-30585</v>
      </c>
    </row>
    <row r="11" spans="1:3">
      <c r="A11" s="4" t="s">
        <v>135</v>
      </c>
      <c r="B11" s="6" t="n">
        <v>40796</v>
      </c>
      <c r="C11" s="6" t="n">
        <v>61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567</v>
      </c>
      <c r="B1" s="2" t="s">
        <v>568</v>
      </c>
      <c r="C1" s="2" t="s">
        <v>569</v>
      </c>
      <c r="D1" s="2" t="s">
        <v>570</v>
      </c>
      <c r="E1" s="2" t="s">
        <v>571</v>
      </c>
    </row>
    <row r="2" spans="1:5">
      <c r="A2" s="3" t="s">
        <v>218</v>
      </c>
    </row>
    <row r="3" spans="1:5">
      <c r="A3" s="4" t="s">
        <v>572</v>
      </c>
      <c r="B3" s="5" t="n">
        <v>0</v>
      </c>
    </row>
    <row r="4" spans="1:5">
      <c r="A4" s="3" t="s">
        <v>573</v>
      </c>
    </row>
    <row r="5" spans="1:5">
      <c r="A5" s="4" t="s">
        <v>574</v>
      </c>
      <c r="B5" s="6" t="n">
        <v>34992</v>
      </c>
      <c r="C5" s="6" t="n">
        <v>21661</v>
      </c>
    </row>
    <row r="6" spans="1:5">
      <c r="A6" s="4" t="s">
        <v>575</v>
      </c>
      <c r="B6" s="5" t="n">
        <v>1075</v>
      </c>
      <c r="C6" s="5" t="n">
        <v>2075</v>
      </c>
    </row>
    <row r="7" spans="1:5">
      <c r="A7" s="4" t="s">
        <v>440</v>
      </c>
      <c r="B7" s="5" t="n">
        <v>36067</v>
      </c>
      <c r="C7" s="5" t="n">
        <v>23736</v>
      </c>
      <c r="D7" s="6" t="n">
        <v>65634</v>
      </c>
      <c r="E7" s="6" t="n">
        <v>95401</v>
      </c>
    </row>
    <row r="8" spans="1:5">
      <c r="A8" s="4" t="s">
        <v>576</v>
      </c>
      <c r="B8" s="5" t="n">
        <v>49524</v>
      </c>
      <c r="C8" s="5" t="n">
        <v>60678</v>
      </c>
    </row>
    <row r="9" spans="1:5">
      <c r="A9" s="4" t="s">
        <v>577</v>
      </c>
      <c r="B9" s="5" t="n">
        <v>36</v>
      </c>
      <c r="C9" s="5" t="n">
        <v>36</v>
      </c>
    </row>
    <row r="10" spans="1:5">
      <c r="A10" s="4" t="s">
        <v>578</v>
      </c>
      <c r="B10" s="5" t="n">
        <v>0</v>
      </c>
      <c r="C10" s="5" t="n">
        <v>0</v>
      </c>
    </row>
    <row r="11" spans="1:5">
      <c r="A11" s="4" t="s">
        <v>579</v>
      </c>
      <c r="B11" s="5" t="n">
        <v>49560</v>
      </c>
      <c r="C11" s="5" t="n">
        <v>60714</v>
      </c>
    </row>
    <row r="12" spans="1:5">
      <c r="A12" s="4" t="s">
        <v>580</v>
      </c>
      <c r="B12" s="5" t="n">
        <v>13493</v>
      </c>
      <c r="C12" s="5" t="n">
        <v>36978</v>
      </c>
    </row>
    <row r="13" spans="1:5">
      <c r="A13" s="4" t="s">
        <v>581</v>
      </c>
    </row>
    <row r="14" spans="1:5">
      <c r="A14" s="3" t="s">
        <v>573</v>
      </c>
    </row>
    <row r="15" spans="1:5">
      <c r="A15" s="4" t="s">
        <v>574</v>
      </c>
      <c r="B15" s="5" t="n">
        <v>15702</v>
      </c>
      <c r="C15" s="5" t="n">
        <v>5047</v>
      </c>
    </row>
    <row r="16" spans="1:5">
      <c r="A16" s="4" t="s">
        <v>576</v>
      </c>
      <c r="B16" s="5" t="n">
        <v>29159</v>
      </c>
      <c r="C16" s="5" t="n">
        <v>41989</v>
      </c>
    </row>
    <row r="17" spans="1:5">
      <c r="A17" s="4" t="s">
        <v>577</v>
      </c>
      <c r="B17" s="5" t="n">
        <v>36</v>
      </c>
      <c r="C17" s="5" t="n">
        <v>36</v>
      </c>
    </row>
    <row r="18" spans="1:5">
      <c r="A18" s="4" t="s">
        <v>578</v>
      </c>
      <c r="B18" s="5" t="n">
        <v>0</v>
      </c>
      <c r="C18" s="5" t="n">
        <v>0</v>
      </c>
    </row>
    <row r="19" spans="1:5">
      <c r="A19" s="4" t="s">
        <v>579</v>
      </c>
      <c r="B19" s="5" t="n">
        <v>29195</v>
      </c>
      <c r="C19" s="5" t="n">
        <v>42025</v>
      </c>
    </row>
    <row r="20" spans="1:5">
      <c r="A20" s="4" t="s">
        <v>580</v>
      </c>
      <c r="B20" s="5" t="n">
        <v>13493</v>
      </c>
      <c r="C20" s="5" t="n">
        <v>36978</v>
      </c>
    </row>
    <row r="21" spans="1:5">
      <c r="A21" s="4" t="s">
        <v>582</v>
      </c>
    </row>
    <row r="22" spans="1:5">
      <c r="A22" s="3" t="s">
        <v>573</v>
      </c>
    </row>
    <row r="23" spans="1:5">
      <c r="A23" s="4" t="s">
        <v>574</v>
      </c>
      <c r="B23" s="5" t="n">
        <v>15702</v>
      </c>
      <c r="C23" s="5" t="n">
        <v>5047</v>
      </c>
    </row>
    <row r="24" spans="1:5">
      <c r="A24" s="4" t="s">
        <v>576</v>
      </c>
      <c r="B24" s="5" t="n">
        <v>15702</v>
      </c>
      <c r="C24" s="5" t="n">
        <v>5047</v>
      </c>
    </row>
    <row r="25" spans="1:5">
      <c r="A25" s="4" t="s">
        <v>577</v>
      </c>
      <c r="B25" s="5" t="n">
        <v>0</v>
      </c>
      <c r="C25" s="5" t="n">
        <v>0</v>
      </c>
    </row>
    <row r="26" spans="1:5">
      <c r="A26" s="4" t="s">
        <v>578</v>
      </c>
      <c r="B26" s="5" t="n">
        <v>0</v>
      </c>
      <c r="C26" s="5" t="n">
        <v>0</v>
      </c>
    </row>
    <row r="27" spans="1:5">
      <c r="A27" s="4" t="s">
        <v>579</v>
      </c>
      <c r="B27" s="5" t="n">
        <v>15702</v>
      </c>
      <c r="C27" s="5" t="n">
        <v>5047</v>
      </c>
    </row>
    <row r="28" spans="1:5">
      <c r="A28" s="4" t="s">
        <v>580</v>
      </c>
      <c r="B28" s="5" t="n">
        <v>0</v>
      </c>
      <c r="C28" s="5" t="n">
        <v>0</v>
      </c>
    </row>
    <row r="29" spans="1:5">
      <c r="A29" s="4" t="s">
        <v>583</v>
      </c>
      <c r="B29" s="5" t="n">
        <v>0</v>
      </c>
      <c r="C29" s="5" t="n">
        <v>0</v>
      </c>
    </row>
    <row r="30" spans="1:5">
      <c r="A30" s="4" t="s">
        <v>584</v>
      </c>
    </row>
    <row r="31" spans="1:5">
      <c r="A31" s="3" t="s">
        <v>573</v>
      </c>
    </row>
    <row r="32" spans="1:5">
      <c r="A32" s="4" t="s">
        <v>574</v>
      </c>
      <c r="B32" s="5" t="n">
        <v>0</v>
      </c>
      <c r="C32" s="5" t="n">
        <v>0</v>
      </c>
    </row>
    <row r="33" spans="1:5">
      <c r="A33" s="4" t="s">
        <v>576</v>
      </c>
      <c r="B33" s="5" t="n">
        <v>13457</v>
      </c>
      <c r="C33" s="5" t="n">
        <v>36942</v>
      </c>
    </row>
    <row r="34" spans="1:5">
      <c r="A34" s="4" t="s">
        <v>577</v>
      </c>
      <c r="B34" s="5" t="n">
        <v>36</v>
      </c>
      <c r="C34" s="5" t="n">
        <v>36</v>
      </c>
    </row>
    <row r="35" spans="1:5">
      <c r="A35" s="4" t="s">
        <v>578</v>
      </c>
      <c r="B35" s="5" t="n">
        <v>0</v>
      </c>
      <c r="C35" s="5" t="n">
        <v>0</v>
      </c>
    </row>
    <row r="36" spans="1:5">
      <c r="A36" s="4" t="s">
        <v>579</v>
      </c>
      <c r="B36" s="5" t="n">
        <v>13493</v>
      </c>
      <c r="C36" s="5" t="n">
        <v>36978</v>
      </c>
    </row>
    <row r="37" spans="1:5">
      <c r="A37" s="4" t="s">
        <v>580</v>
      </c>
      <c r="B37" s="5" t="n">
        <v>13493</v>
      </c>
      <c r="C37" s="5" t="n">
        <v>36978</v>
      </c>
    </row>
    <row r="38" spans="1:5">
      <c r="A38" s="4" t="s">
        <v>585</v>
      </c>
    </row>
    <row r="39" spans="1:5">
      <c r="A39" s="3" t="s">
        <v>573</v>
      </c>
    </row>
    <row r="40" spans="1:5">
      <c r="A40" s="4" t="s">
        <v>574</v>
      </c>
      <c r="B40" s="5" t="n">
        <v>19290</v>
      </c>
      <c r="C40" s="5" t="n">
        <v>16614</v>
      </c>
    </row>
    <row r="41" spans="1:5">
      <c r="A41" s="4" t="s">
        <v>575</v>
      </c>
      <c r="B41" s="5" t="n">
        <v>1075</v>
      </c>
      <c r="C41" s="5" t="n">
        <v>2075</v>
      </c>
    </row>
    <row r="42" spans="1:5">
      <c r="A42" s="4" t="s">
        <v>440</v>
      </c>
      <c r="B42" s="5" t="n">
        <v>20365</v>
      </c>
      <c r="C42" s="5" t="n">
        <v>18689</v>
      </c>
    </row>
    <row r="43" spans="1:5">
      <c r="A43" s="4" t="s">
        <v>574</v>
      </c>
    </row>
    <row r="44" spans="1:5">
      <c r="A44" s="3" t="s">
        <v>573</v>
      </c>
    </row>
    <row r="45" spans="1:5">
      <c r="A45" s="4" t="s">
        <v>574</v>
      </c>
      <c r="B45" s="5" t="n">
        <v>19290</v>
      </c>
      <c r="C45" s="5" t="n">
        <v>16614</v>
      </c>
    </row>
    <row r="46" spans="1:5">
      <c r="A46" s="4" t="s">
        <v>575</v>
      </c>
    </row>
    <row r="47" spans="1:5">
      <c r="A47" s="3" t="s">
        <v>573</v>
      </c>
    </row>
    <row r="48" spans="1:5">
      <c r="A48" s="4" t="s">
        <v>575</v>
      </c>
      <c r="B48" s="6" t="n">
        <v>1075</v>
      </c>
      <c r="C48" s="6" t="n">
        <v>20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586</v>
      </c>
      <c r="B1" s="2" t="s">
        <v>2</v>
      </c>
      <c r="C1" s="2" t="s">
        <v>58</v>
      </c>
      <c r="D1" s="2" t="s">
        <v>319</v>
      </c>
      <c r="E1" s="2" t="s">
        <v>323</v>
      </c>
    </row>
    <row r="2" spans="1:5">
      <c r="A2" s="3" t="s">
        <v>472</v>
      </c>
    </row>
    <row r="3" spans="1:5">
      <c r="A3" s="4" t="s">
        <v>335</v>
      </c>
      <c r="B3" s="6" t="n">
        <v>56079000</v>
      </c>
      <c r="C3" s="6" t="n">
        <v>56079000</v>
      </c>
    </row>
    <row r="4" spans="1:5">
      <c r="A4" s="4" t="s">
        <v>587</v>
      </c>
    </row>
    <row r="5" spans="1:5">
      <c r="A5" s="3" t="s">
        <v>472</v>
      </c>
    </row>
    <row r="6" spans="1:5">
      <c r="A6" s="4" t="s">
        <v>588</v>
      </c>
      <c r="B6" s="5" t="n">
        <v>53920000</v>
      </c>
      <c r="C6" s="5" t="n">
        <v>53821000</v>
      </c>
    </row>
    <row r="7" spans="1:5">
      <c r="A7" s="4" t="s">
        <v>579</v>
      </c>
    </row>
    <row r="8" spans="1:5">
      <c r="A8" s="3" t="s">
        <v>472</v>
      </c>
    </row>
    <row r="9" spans="1:5">
      <c r="A9" s="4" t="s">
        <v>588</v>
      </c>
      <c r="B9" s="5" t="n">
        <v>58296000</v>
      </c>
      <c r="C9" s="5" t="n">
        <v>75097000</v>
      </c>
    </row>
    <row r="10" spans="1:5">
      <c r="A10" s="4" t="s">
        <v>527</v>
      </c>
    </row>
    <row r="11" spans="1:5">
      <c r="A11" s="3" t="s">
        <v>472</v>
      </c>
    </row>
    <row r="12" spans="1:5">
      <c r="A12" s="4" t="s">
        <v>335</v>
      </c>
      <c r="B12" s="5" t="n">
        <v>1079000</v>
      </c>
      <c r="C12" s="5" t="n">
        <v>1079000</v>
      </c>
      <c r="E12" s="6" t="n">
        <v>201300000</v>
      </c>
    </row>
    <row r="13" spans="1:5">
      <c r="A13" s="4" t="s">
        <v>589</v>
      </c>
    </row>
    <row r="14" spans="1:5">
      <c r="A14" s="3" t="s">
        <v>472</v>
      </c>
    </row>
    <row r="15" spans="1:5">
      <c r="A15" s="4" t="s">
        <v>588</v>
      </c>
      <c r="B15" s="5" t="n">
        <v>1058000</v>
      </c>
      <c r="C15" s="5" t="n">
        <v>1057000</v>
      </c>
    </row>
    <row r="16" spans="1:5">
      <c r="A16" s="4" t="s">
        <v>590</v>
      </c>
    </row>
    <row r="17" spans="1:5">
      <c r="A17" s="3" t="s">
        <v>472</v>
      </c>
    </row>
    <row r="18" spans="1:5">
      <c r="A18" s="4" t="s">
        <v>588</v>
      </c>
      <c r="B18" s="5" t="n">
        <v>1122000</v>
      </c>
      <c r="C18" s="5" t="n">
        <v>1122000</v>
      </c>
    </row>
    <row r="19" spans="1:5">
      <c r="A19" s="4" t="s">
        <v>530</v>
      </c>
    </row>
    <row r="20" spans="1:5">
      <c r="A20" s="3" t="s">
        <v>472</v>
      </c>
    </row>
    <row r="21" spans="1:5">
      <c r="A21" s="4" t="s">
        <v>335</v>
      </c>
      <c r="B21" s="5" t="n">
        <v>55000000</v>
      </c>
      <c r="C21" s="5" t="n">
        <v>55000000</v>
      </c>
      <c r="D21" s="6" t="n">
        <v>55000000</v>
      </c>
    </row>
    <row r="22" spans="1:5">
      <c r="A22" s="4" t="s">
        <v>591</v>
      </c>
    </row>
    <row r="23" spans="1:5">
      <c r="A23" s="3" t="s">
        <v>472</v>
      </c>
    </row>
    <row r="24" spans="1:5">
      <c r="A24" s="4" t="s">
        <v>588</v>
      </c>
      <c r="B24" s="5" t="n">
        <v>52862000</v>
      </c>
      <c r="C24" s="5" t="n">
        <v>52764000</v>
      </c>
    </row>
    <row r="25" spans="1:5">
      <c r="A25" s="4" t="s">
        <v>592</v>
      </c>
    </row>
    <row r="26" spans="1:5">
      <c r="A26" s="3" t="s">
        <v>472</v>
      </c>
    </row>
    <row r="27" spans="1:5">
      <c r="A27" s="4" t="s">
        <v>588</v>
      </c>
      <c r="B27" s="6" t="n">
        <v>57174000</v>
      </c>
      <c r="C27" s="6" t="n">
        <v>7397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3</v>
      </c>
      <c r="B1" s="2" t="s">
        <v>370</v>
      </c>
      <c r="C1" s="2" t="s">
        <v>107</v>
      </c>
    </row>
    <row r="2" spans="1:3">
      <c r="A2" s="4" t="s">
        <v>594</v>
      </c>
    </row>
    <row r="3" spans="1:3">
      <c r="A3" s="3" t="s">
        <v>595</v>
      </c>
    </row>
    <row r="4" spans="1:3">
      <c r="A4" s="4" t="s">
        <v>596</v>
      </c>
      <c r="C4" s="5" t="n">
        <v>19460260</v>
      </c>
    </row>
    <row r="5" spans="1:3">
      <c r="A5" s="4" t="s">
        <v>521</v>
      </c>
      <c r="C5" s="6" t="n">
        <v>133300</v>
      </c>
    </row>
    <row r="6" spans="1:3">
      <c r="A6" s="4" t="s">
        <v>373</v>
      </c>
    </row>
    <row r="7" spans="1:3">
      <c r="A7" s="3" t="s">
        <v>595</v>
      </c>
    </row>
    <row r="8" spans="1:3">
      <c r="A8" s="4" t="s">
        <v>374</v>
      </c>
      <c r="B8" s="6" t="n">
        <v>7214</v>
      </c>
    </row>
    <row r="9" spans="1:3">
      <c r="A9" s="4" t="s">
        <v>375</v>
      </c>
      <c r="B9" s="6" t="n">
        <v>5165</v>
      </c>
    </row>
    <row r="10" spans="1:3">
      <c r="A10" s="4" t="s">
        <v>376</v>
      </c>
      <c r="B10" s="5" t="n">
        <v>4854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598</v>
      </c>
    </row>
    <row r="2" spans="1:3">
      <c r="A2" s="3" t="s">
        <v>599</v>
      </c>
    </row>
    <row r="3" spans="1:3">
      <c r="A3" s="4" t="s">
        <v>600</v>
      </c>
      <c r="B3" s="5" t="n">
        <v>3960</v>
      </c>
    </row>
    <row r="4" spans="1:3">
      <c r="A4" s="4" t="s">
        <v>601</v>
      </c>
    </row>
    <row r="5" spans="1:3">
      <c r="A5" s="3" t="s">
        <v>599</v>
      </c>
    </row>
    <row r="6" spans="1:3">
      <c r="A6" s="4" t="s">
        <v>600</v>
      </c>
      <c r="B6" s="5" t="n">
        <v>0</v>
      </c>
    </row>
    <row r="7" spans="1:3">
      <c r="A7" s="4" t="s">
        <v>602</v>
      </c>
    </row>
    <row r="8" spans="1:3">
      <c r="A8" s="3" t="s">
        <v>599</v>
      </c>
    </row>
    <row r="9" spans="1:3">
      <c r="A9" s="4" t="s">
        <v>603</v>
      </c>
      <c r="C9" s="5" t="n">
        <v>5000</v>
      </c>
    </row>
    <row r="10" spans="1:3">
      <c r="A10" s="4" t="s">
        <v>600</v>
      </c>
      <c r="B10" s="5" t="n">
        <v>3559</v>
      </c>
    </row>
    <row r="11" spans="1:3">
      <c r="A11" s="4" t="s">
        <v>604</v>
      </c>
    </row>
    <row r="12" spans="1:3">
      <c r="A12" s="3" t="s">
        <v>599</v>
      </c>
    </row>
    <row r="13" spans="1:3">
      <c r="A13" s="4" t="s">
        <v>600</v>
      </c>
      <c r="B13" s="5" t="n">
        <v>0</v>
      </c>
    </row>
    <row r="14" spans="1:3">
      <c r="A14" s="4" t="s">
        <v>605</v>
      </c>
    </row>
    <row r="15" spans="1:3">
      <c r="A15" s="3" t="s">
        <v>599</v>
      </c>
    </row>
    <row r="16" spans="1:3">
      <c r="A16" s="4" t="s">
        <v>600</v>
      </c>
      <c r="B16" s="5" t="n">
        <v>0</v>
      </c>
    </row>
    <row r="17" spans="1:3">
      <c r="A17" s="4" t="s">
        <v>606</v>
      </c>
    </row>
    <row r="18" spans="1:3">
      <c r="A18" s="3" t="s">
        <v>599</v>
      </c>
    </row>
    <row r="19" spans="1:3">
      <c r="A19" s="4" t="s">
        <v>600</v>
      </c>
      <c r="B19" s="5" t="n">
        <v>401</v>
      </c>
    </row>
    <row r="20" spans="1:3">
      <c r="A20" s="4" t="s">
        <v>607</v>
      </c>
    </row>
    <row r="21" spans="1:3">
      <c r="A21" s="3" t="s">
        <v>599</v>
      </c>
    </row>
    <row r="22" spans="1:3">
      <c r="A22" s="4" t="s">
        <v>603</v>
      </c>
      <c r="B22" s="5" t="n">
        <v>1864</v>
      </c>
    </row>
    <row r="23" spans="1:3">
      <c r="A23" s="4" t="s">
        <v>608</v>
      </c>
    </row>
    <row r="24" spans="1:3">
      <c r="A24" s="3" t="s">
        <v>599</v>
      </c>
    </row>
    <row r="25" spans="1:3">
      <c r="A25" s="4" t="s">
        <v>603</v>
      </c>
      <c r="B25" s="5" t="n">
        <v>28</v>
      </c>
    </row>
    <row r="26" spans="1:3">
      <c r="A26" s="4" t="s">
        <v>609</v>
      </c>
    </row>
    <row r="27" spans="1:3">
      <c r="A27" s="3" t="s">
        <v>599</v>
      </c>
    </row>
    <row r="28" spans="1:3">
      <c r="A28" s="4" t="s">
        <v>603</v>
      </c>
      <c r="B28" s="5" t="n">
        <v>1606</v>
      </c>
    </row>
    <row r="29" spans="1:3">
      <c r="A29" s="4" t="s">
        <v>610</v>
      </c>
    </row>
    <row r="30" spans="1:3">
      <c r="A30" s="3" t="s">
        <v>599</v>
      </c>
    </row>
    <row r="31" spans="1:3">
      <c r="A31" s="4" t="s">
        <v>603</v>
      </c>
      <c r="B31" s="5" t="n">
        <v>23</v>
      </c>
    </row>
    <row r="32" spans="1:3">
      <c r="A32" s="4" t="s">
        <v>611</v>
      </c>
    </row>
    <row r="33" spans="1:3">
      <c r="A33" s="3" t="s">
        <v>599</v>
      </c>
    </row>
    <row r="34" spans="1:3">
      <c r="A34" s="4" t="s">
        <v>603</v>
      </c>
      <c r="B34" s="5" t="n">
        <v>207</v>
      </c>
    </row>
    <row r="35" spans="1:3">
      <c r="A35" s="4" t="s">
        <v>612</v>
      </c>
    </row>
    <row r="36" spans="1:3">
      <c r="A36" s="3" t="s">
        <v>599</v>
      </c>
    </row>
    <row r="37" spans="1:3">
      <c r="A37" s="4" t="s">
        <v>603</v>
      </c>
      <c r="B37" s="5" t="n">
        <v>0</v>
      </c>
    </row>
    <row r="38" spans="1:3">
      <c r="A38" s="4" t="s">
        <v>613</v>
      </c>
    </row>
    <row r="39" spans="1:3">
      <c r="A39" s="3" t="s">
        <v>599</v>
      </c>
    </row>
    <row r="40" spans="1:3">
      <c r="A40" s="4" t="s">
        <v>603</v>
      </c>
      <c r="B40" s="5" t="n">
        <v>4788</v>
      </c>
    </row>
    <row r="41" spans="1:3">
      <c r="A41" s="4" t="s">
        <v>614</v>
      </c>
    </row>
    <row r="42" spans="1:3">
      <c r="A42" s="3" t="s">
        <v>599</v>
      </c>
    </row>
    <row r="43" spans="1:3">
      <c r="A43" s="4" t="s">
        <v>603</v>
      </c>
      <c r="B43" s="5" t="n">
        <v>0</v>
      </c>
    </row>
    <row r="44" spans="1:3">
      <c r="A44" s="4" t="s">
        <v>615</v>
      </c>
    </row>
    <row r="45" spans="1:3">
      <c r="A45" s="3" t="s">
        <v>599</v>
      </c>
    </row>
    <row r="46" spans="1:3">
      <c r="A46" s="4" t="s">
        <v>603</v>
      </c>
      <c r="B46" s="5" t="n">
        <v>4490</v>
      </c>
    </row>
    <row r="47" spans="1:3">
      <c r="A47" s="4" t="s">
        <v>616</v>
      </c>
    </row>
    <row r="48" spans="1:3">
      <c r="A48" s="3" t="s">
        <v>599</v>
      </c>
    </row>
    <row r="49" spans="1:3">
      <c r="A49" s="4" t="s">
        <v>603</v>
      </c>
      <c r="B49" s="5" t="n">
        <v>0</v>
      </c>
    </row>
    <row r="50" spans="1:3">
      <c r="A50" s="4" t="s">
        <v>617</v>
      </c>
    </row>
    <row r="51" spans="1:3">
      <c r="A51" s="3" t="s">
        <v>599</v>
      </c>
    </row>
    <row r="52" spans="1:3">
      <c r="A52" s="4" t="s">
        <v>603</v>
      </c>
      <c r="B52" s="5" t="n">
        <v>298</v>
      </c>
    </row>
    <row r="53" spans="1:3">
      <c r="A53" s="4" t="s">
        <v>618</v>
      </c>
    </row>
    <row r="54" spans="1:3">
      <c r="A54" s="3" t="s">
        <v>599</v>
      </c>
    </row>
    <row r="55" spans="1:3">
      <c r="A55" s="4" t="s">
        <v>603</v>
      </c>
      <c r="B55"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34</v>
      </c>
      <c r="B1" s="2" t="s">
        <v>135</v>
      </c>
      <c r="C1" s="2" t="s">
        <v>136</v>
      </c>
      <c r="D1" s="2" t="s">
        <v>137</v>
      </c>
      <c r="E1" s="2" t="s">
        <v>138</v>
      </c>
      <c r="F1" s="2" t="s">
        <v>139</v>
      </c>
    </row>
    <row r="2" spans="1:6">
      <c r="A2" s="4" t="s">
        <v>140</v>
      </c>
      <c r="C2" s="5" t="n">
        <v>49338</v>
      </c>
    </row>
    <row r="3" spans="1:6">
      <c r="A3" s="4" t="s">
        <v>141</v>
      </c>
      <c r="B3" s="6" t="n">
        <v>72116</v>
      </c>
      <c r="C3" s="6" t="n">
        <v>49</v>
      </c>
      <c r="D3" s="6" t="n">
        <v>631605</v>
      </c>
      <c r="E3" s="6" t="n">
        <v>-687</v>
      </c>
      <c r="F3" s="6" t="n">
        <v>-558851</v>
      </c>
    </row>
    <row r="4" spans="1:6">
      <c r="A4" s="3" t="s">
        <v>142</v>
      </c>
    </row>
    <row r="5" spans="1:6">
      <c r="A5" s="4" t="s">
        <v>143</v>
      </c>
      <c r="C5" s="5" t="n">
        <v>19460</v>
      </c>
    </row>
    <row r="6" spans="1:6">
      <c r="A6" s="4" t="s">
        <v>144</v>
      </c>
      <c r="B6" s="5" t="n">
        <v>133298</v>
      </c>
      <c r="C6" s="6" t="n">
        <v>19</v>
      </c>
      <c r="D6" s="5" t="n">
        <v>133279</v>
      </c>
    </row>
    <row r="7" spans="1:6">
      <c r="A7" s="4" t="s">
        <v>145</v>
      </c>
      <c r="C7" s="5" t="n">
        <v>140</v>
      </c>
    </row>
    <row r="8" spans="1:6">
      <c r="A8" s="4" t="s">
        <v>146</v>
      </c>
      <c r="B8" s="5" t="n">
        <v>-176</v>
      </c>
      <c r="C8" s="6" t="n">
        <v>1</v>
      </c>
      <c r="D8" s="5" t="n">
        <v>-177</v>
      </c>
    </row>
    <row r="9" spans="1:6">
      <c r="A9" s="4" t="s">
        <v>147</v>
      </c>
      <c r="C9" s="5" t="n">
        <v>53</v>
      </c>
    </row>
    <row r="10" spans="1:6">
      <c r="A10" s="4" t="s">
        <v>148</v>
      </c>
      <c r="B10" s="5" t="n">
        <v>255</v>
      </c>
      <c r="D10" s="5" t="n">
        <v>255</v>
      </c>
    </row>
    <row r="11" spans="1:6">
      <c r="A11" s="4" t="s">
        <v>149</v>
      </c>
      <c r="B11" s="5" t="n">
        <v>2207</v>
      </c>
      <c r="D11" s="5" t="n">
        <v>2207</v>
      </c>
    </row>
    <row r="12" spans="1:6">
      <c r="A12" s="4" t="s">
        <v>120</v>
      </c>
      <c r="B12" s="5" t="n">
        <v>-25465</v>
      </c>
      <c r="F12" s="5" t="n">
        <v>-25465</v>
      </c>
    </row>
    <row r="13" spans="1:6">
      <c r="A13" s="4" t="s">
        <v>150</v>
      </c>
      <c r="B13" s="5" t="n">
        <v>10</v>
      </c>
      <c r="E13" s="5" t="n">
        <v>10</v>
      </c>
    </row>
    <row r="14" spans="1:6">
      <c r="A14" s="4" t="s">
        <v>151</v>
      </c>
      <c r="C14" s="5" t="n">
        <v>68991</v>
      </c>
    </row>
    <row r="15" spans="1:6">
      <c r="A15" s="4" t="s">
        <v>152</v>
      </c>
      <c r="B15" s="6" t="n">
        <v>182245</v>
      </c>
      <c r="C15" s="6" t="n">
        <v>69</v>
      </c>
      <c r="D15" s="5" t="n">
        <v>767169</v>
      </c>
      <c r="E15" s="5" t="n">
        <v>-677</v>
      </c>
      <c r="F15" s="5" t="n">
        <v>-584316</v>
      </c>
    </row>
    <row r="16" spans="1:6">
      <c r="A16" s="4" t="s">
        <v>153</v>
      </c>
      <c r="B16" s="5" t="n">
        <v>69956</v>
      </c>
      <c r="C16" s="5" t="n">
        <v>69956</v>
      </c>
    </row>
    <row r="17" spans="1:6">
      <c r="A17" s="4" t="s">
        <v>154</v>
      </c>
      <c r="B17" s="6" t="n">
        <v>153612</v>
      </c>
      <c r="C17" s="6" t="n">
        <v>70</v>
      </c>
      <c r="D17" s="5" t="n">
        <v>777765</v>
      </c>
      <c r="E17" s="5" t="n">
        <v>-582</v>
      </c>
      <c r="F17" s="5" t="n">
        <v>-623641</v>
      </c>
    </row>
    <row r="18" spans="1:6">
      <c r="A18" s="3" t="s">
        <v>142</v>
      </c>
    </row>
    <row r="19" spans="1:6">
      <c r="A19" s="4" t="s">
        <v>145</v>
      </c>
      <c r="C19" s="5" t="n">
        <v>255</v>
      </c>
    </row>
    <row r="20" spans="1:6">
      <c r="A20" s="4" t="s">
        <v>146</v>
      </c>
      <c r="B20" s="6" t="n">
        <v>-146</v>
      </c>
      <c r="D20" s="5" t="n">
        <v>-146</v>
      </c>
    </row>
    <row r="21" spans="1:6">
      <c r="A21" s="4" t="s">
        <v>147</v>
      </c>
      <c r="B21" s="5" t="n">
        <v>0</v>
      </c>
    </row>
    <row r="22" spans="1:6">
      <c r="A22" s="4" t="s">
        <v>149</v>
      </c>
      <c r="B22" s="6" t="n">
        <v>2364</v>
      </c>
      <c r="D22" s="5" t="n">
        <v>2364</v>
      </c>
    </row>
    <row r="23" spans="1:6">
      <c r="A23" s="4" t="s">
        <v>155</v>
      </c>
      <c r="C23" s="5" t="n">
        <v>485</v>
      </c>
    </row>
    <row r="24" spans="1:6">
      <c r="A24" s="4" t="s">
        <v>156</v>
      </c>
      <c r="B24" s="5" t="n">
        <v>2049</v>
      </c>
      <c r="C24" s="6" t="n">
        <v>1</v>
      </c>
      <c r="D24" s="5" t="n">
        <v>2048</v>
      </c>
    </row>
    <row r="25" spans="1:6">
      <c r="A25" s="4" t="s">
        <v>120</v>
      </c>
      <c r="B25" s="5" t="n">
        <v>-15980</v>
      </c>
      <c r="F25" s="5" t="n">
        <v>-15980</v>
      </c>
    </row>
    <row r="26" spans="1:6">
      <c r="A26" s="4" t="s">
        <v>150</v>
      </c>
      <c r="B26" s="6" t="n">
        <v>-303</v>
      </c>
      <c r="E26" s="5" t="n">
        <v>-303</v>
      </c>
    </row>
    <row r="27" spans="1:6">
      <c r="A27" s="4" t="s">
        <v>157</v>
      </c>
      <c r="B27" s="5" t="n">
        <v>70697</v>
      </c>
      <c r="C27" s="5" t="n">
        <v>70696</v>
      </c>
    </row>
    <row r="28" spans="1:6">
      <c r="A28" s="4" t="s">
        <v>158</v>
      </c>
      <c r="B28" s="6" t="n">
        <v>141496</v>
      </c>
      <c r="C28" s="6" t="n">
        <v>71</v>
      </c>
      <c r="D28" s="6" t="n">
        <v>782031</v>
      </c>
      <c r="E28" s="6" t="n">
        <v>-885</v>
      </c>
      <c r="F28" s="6" t="n">
        <v>-6397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25"/>
    <col customWidth="1" max="5" min="5" width="20"/>
  </cols>
  <sheetData>
    <row r="1" spans="1:5">
      <c r="A1" s="1" t="s">
        <v>619</v>
      </c>
      <c r="B1" s="2" t="s">
        <v>620</v>
      </c>
      <c r="C1" s="2" t="s">
        <v>621</v>
      </c>
      <c r="D1" s="2" t="s">
        <v>402</v>
      </c>
      <c r="E1" s="2" t="s">
        <v>622</v>
      </c>
    </row>
    <row r="2" spans="1:5">
      <c r="A2" s="3" t="s">
        <v>623</v>
      </c>
    </row>
    <row r="3" spans="1:5">
      <c r="A3" s="4" t="s">
        <v>624</v>
      </c>
      <c r="D3" s="6" t="n">
        <v>300000</v>
      </c>
    </row>
    <row r="4" spans="1:5">
      <c r="A4" s="4" t="s">
        <v>625</v>
      </c>
    </row>
    <row r="5" spans="1:5">
      <c r="A5" s="3" t="s">
        <v>623</v>
      </c>
    </row>
    <row r="6" spans="1:5">
      <c r="A6" s="4" t="s">
        <v>626</v>
      </c>
      <c r="D6" s="4" t="s">
        <v>627</v>
      </c>
    </row>
    <row r="7" spans="1:5">
      <c r="A7" s="4" t="s">
        <v>628</v>
      </c>
      <c r="D7" s="4" t="s">
        <v>629</v>
      </c>
    </row>
    <row r="8" spans="1:5">
      <c r="A8" s="4" t="s">
        <v>630</v>
      </c>
      <c r="D8" s="6" t="n">
        <v>18100000</v>
      </c>
    </row>
    <row r="9" spans="1:5">
      <c r="A9" s="4" t="s">
        <v>631</v>
      </c>
      <c r="D9" s="4" t="s">
        <v>632</v>
      </c>
    </row>
    <row r="10" spans="1:5">
      <c r="A10" s="4" t="s">
        <v>633</v>
      </c>
    </row>
    <row r="11" spans="1:5">
      <c r="A11" s="3" t="s">
        <v>623</v>
      </c>
    </row>
    <row r="12" spans="1:5">
      <c r="A12" s="4" t="s">
        <v>626</v>
      </c>
      <c r="D12" s="4" t="s">
        <v>333</v>
      </c>
    </row>
    <row r="13" spans="1:5">
      <c r="A13" s="4" t="s">
        <v>630</v>
      </c>
      <c r="D13" s="6" t="n">
        <v>6500000</v>
      </c>
    </row>
    <row r="14" spans="1:5">
      <c r="A14" s="4" t="s">
        <v>631</v>
      </c>
      <c r="D14" s="4" t="s">
        <v>634</v>
      </c>
    </row>
    <row r="15" spans="1:5">
      <c r="A15" s="4" t="s">
        <v>635</v>
      </c>
    </row>
    <row r="16" spans="1:5">
      <c r="A16" s="3" t="s">
        <v>623</v>
      </c>
    </row>
    <row r="17" spans="1:5">
      <c r="A17" s="4" t="s">
        <v>636</v>
      </c>
      <c r="D17" s="4" t="s">
        <v>637</v>
      </c>
    </row>
    <row r="18" spans="1:5">
      <c r="A18" s="4" t="s">
        <v>638</v>
      </c>
    </row>
    <row r="19" spans="1:5">
      <c r="A19" s="3" t="s">
        <v>623</v>
      </c>
    </row>
    <row r="20" spans="1:5">
      <c r="A20" s="4" t="s">
        <v>636</v>
      </c>
      <c r="D20" s="4" t="s">
        <v>639</v>
      </c>
    </row>
    <row r="21" spans="1:5">
      <c r="A21" s="4" t="s">
        <v>602</v>
      </c>
    </row>
    <row r="22" spans="1:5">
      <c r="A22" s="3" t="s">
        <v>623</v>
      </c>
    </row>
    <row r="23" spans="1:5">
      <c r="A23" s="4" t="s">
        <v>640</v>
      </c>
      <c r="D23" s="4" t="s">
        <v>629</v>
      </c>
    </row>
    <row r="24" spans="1:5">
      <c r="A24" s="4" t="s">
        <v>641</v>
      </c>
    </row>
    <row r="25" spans="1:5">
      <c r="A25" s="3" t="s">
        <v>623</v>
      </c>
    </row>
    <row r="26" spans="1:5">
      <c r="A26" s="4" t="s">
        <v>642</v>
      </c>
      <c r="D26" s="4" t="s">
        <v>643</v>
      </c>
    </row>
    <row r="27" spans="1:5">
      <c r="A27" s="4" t="s">
        <v>644</v>
      </c>
    </row>
    <row r="28" spans="1:5">
      <c r="A28" s="3" t="s">
        <v>623</v>
      </c>
    </row>
    <row r="29" spans="1:5">
      <c r="A29" s="4" t="s">
        <v>626</v>
      </c>
      <c r="D29" s="4" t="s">
        <v>427</v>
      </c>
    </row>
    <row r="30" spans="1:5">
      <c r="A30" s="4" t="s">
        <v>645</v>
      </c>
    </row>
    <row r="31" spans="1:5">
      <c r="A31" s="3" t="s">
        <v>623</v>
      </c>
    </row>
    <row r="32" spans="1:5">
      <c r="A32" s="4" t="s">
        <v>642</v>
      </c>
      <c r="D32" s="4" t="s">
        <v>488</v>
      </c>
    </row>
    <row r="33" spans="1:5">
      <c r="A33" s="4" t="s">
        <v>646</v>
      </c>
      <c r="D33" s="4" t="s">
        <v>647</v>
      </c>
    </row>
    <row r="34" spans="1:5">
      <c r="A34" s="4" t="s">
        <v>648</v>
      </c>
    </row>
    <row r="35" spans="1:5">
      <c r="A35" s="3" t="s">
        <v>623</v>
      </c>
    </row>
    <row r="36" spans="1:5">
      <c r="A36" s="4" t="s">
        <v>626</v>
      </c>
      <c r="D36" s="4" t="s">
        <v>535</v>
      </c>
    </row>
    <row r="37" spans="1:5">
      <c r="A37" s="4" t="s">
        <v>649</v>
      </c>
    </row>
    <row r="38" spans="1:5">
      <c r="A38" s="3" t="s">
        <v>623</v>
      </c>
    </row>
    <row r="39" spans="1:5">
      <c r="A39" s="4" t="s">
        <v>650</v>
      </c>
      <c r="D39" s="4" t="s">
        <v>651</v>
      </c>
    </row>
    <row r="40" spans="1:5">
      <c r="A40" s="4" t="s">
        <v>652</v>
      </c>
    </row>
    <row r="41" spans="1:5">
      <c r="A41" s="3" t="s">
        <v>623</v>
      </c>
    </row>
    <row r="42" spans="1:5">
      <c r="A42" s="4" t="s">
        <v>650</v>
      </c>
      <c r="D42" s="4" t="s">
        <v>653</v>
      </c>
    </row>
    <row r="43" spans="1:5">
      <c r="A43" s="4" t="s">
        <v>654</v>
      </c>
    </row>
    <row r="44" spans="1:5">
      <c r="A44" s="3" t="s">
        <v>623</v>
      </c>
    </row>
    <row r="45" spans="1:5">
      <c r="A45" s="4" t="s">
        <v>655</v>
      </c>
      <c r="C45" s="5" t="n">
        <v>5000000</v>
      </c>
    </row>
    <row r="46" spans="1:5">
      <c r="A46" s="4" t="s">
        <v>605</v>
      </c>
    </row>
    <row r="47" spans="1:5">
      <c r="A47" s="3" t="s">
        <v>623</v>
      </c>
    </row>
    <row r="48" spans="1:5">
      <c r="A48" s="4" t="s">
        <v>655</v>
      </c>
      <c r="E48" s="5" t="n">
        <v>2000000</v>
      </c>
    </row>
    <row r="49" spans="1:5">
      <c r="A49" s="4" t="s">
        <v>656</v>
      </c>
    </row>
    <row r="50" spans="1:5">
      <c r="A50" s="3" t="s">
        <v>623</v>
      </c>
    </row>
    <row r="51" spans="1:5">
      <c r="A51" s="4" t="s">
        <v>630</v>
      </c>
      <c r="D51" s="6" t="n">
        <v>1600000</v>
      </c>
    </row>
    <row r="52" spans="1:5">
      <c r="A52" s="4" t="s">
        <v>631</v>
      </c>
      <c r="D52" s="4" t="s">
        <v>657</v>
      </c>
    </row>
    <row r="53" spans="1:5">
      <c r="A53" s="4" t="s">
        <v>658</v>
      </c>
    </row>
    <row r="54" spans="1:5">
      <c r="A54" s="3" t="s">
        <v>623</v>
      </c>
    </row>
    <row r="55" spans="1:5">
      <c r="A55" s="4" t="s">
        <v>659</v>
      </c>
      <c r="B55" s="4" t="s">
        <v>501</v>
      </c>
      <c r="C55" s="4" t="s">
        <v>501</v>
      </c>
    </row>
    <row r="56" spans="1:5">
      <c r="A56" s="4" t="s">
        <v>660</v>
      </c>
      <c r="B56" s="4" t="s">
        <v>647</v>
      </c>
      <c r="C56" s="4" t="s">
        <v>661</v>
      </c>
    </row>
    <row r="57" spans="1:5">
      <c r="A57" s="4" t="s">
        <v>662</v>
      </c>
      <c r="C57" s="5" t="n">
        <v>2</v>
      </c>
    </row>
    <row r="58" spans="1:5">
      <c r="A58" s="4" t="s">
        <v>663</v>
      </c>
      <c r="C58" s="6" t="n">
        <v>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65</v>
      </c>
    </row>
    <row r="3" spans="1:2">
      <c r="A3" s="4" t="s">
        <v>625</v>
      </c>
    </row>
    <row r="4" spans="1:2">
      <c r="A4" s="3" t="s">
        <v>666</v>
      </c>
    </row>
    <row r="5" spans="1:2">
      <c r="A5" s="4" t="s">
        <v>667</v>
      </c>
      <c r="B5" s="5" t="n">
        <v>2551</v>
      </c>
    </row>
    <row r="6" spans="1:2">
      <c r="A6" s="4" t="s">
        <v>668</v>
      </c>
      <c r="B6" s="5" t="n">
        <v>1683</v>
      </c>
    </row>
    <row r="7" spans="1:2">
      <c r="A7" s="4" t="s">
        <v>669</v>
      </c>
      <c r="B7" s="5" t="n">
        <v>-296</v>
      </c>
    </row>
    <row r="8" spans="1:2">
      <c r="A8" s="4" t="s">
        <v>670</v>
      </c>
      <c r="B8" s="5" t="n">
        <v>-160</v>
      </c>
    </row>
    <row r="9" spans="1:2">
      <c r="A9" s="4" t="s">
        <v>671</v>
      </c>
      <c r="B9" s="5" t="n">
        <v>3778</v>
      </c>
    </row>
    <row r="10" spans="1:2">
      <c r="A10" s="3" t="s">
        <v>672</v>
      </c>
    </row>
    <row r="11" spans="1:2">
      <c r="A11" s="4" t="s">
        <v>673</v>
      </c>
      <c r="B11" s="8" t="n">
        <v>7.43</v>
      </c>
    </row>
    <row r="12" spans="1:2">
      <c r="A12" s="4" t="s">
        <v>674</v>
      </c>
      <c r="B12" s="12" t="n">
        <v>2.93</v>
      </c>
    </row>
    <row r="13" spans="1:2">
      <c r="A13" s="4" t="s">
        <v>675</v>
      </c>
      <c r="B13" s="12" t="n">
        <v>7.96</v>
      </c>
    </row>
    <row r="14" spans="1:2">
      <c r="A14" s="4" t="s">
        <v>676</v>
      </c>
      <c r="B14" s="12" t="n">
        <v>7.7</v>
      </c>
    </row>
    <row r="15" spans="1:2">
      <c r="A15" s="4" t="s">
        <v>677</v>
      </c>
      <c r="B15" s="8" t="n">
        <v>5.37</v>
      </c>
    </row>
    <row r="16" spans="1:2">
      <c r="A16" s="4" t="s">
        <v>633</v>
      </c>
    </row>
    <row r="17" spans="1:2">
      <c r="A17" s="3" t="s">
        <v>666</v>
      </c>
    </row>
    <row r="18" spans="1:2">
      <c r="A18" s="4" t="s">
        <v>667</v>
      </c>
      <c r="B18" s="5" t="n">
        <v>547</v>
      </c>
    </row>
    <row r="19" spans="1:2">
      <c r="A19" s="4" t="s">
        <v>668</v>
      </c>
      <c r="B19" s="5" t="n">
        <v>509</v>
      </c>
    </row>
    <row r="20" spans="1:2">
      <c r="A20" s="4" t="s">
        <v>669</v>
      </c>
      <c r="B20" s="5" t="n">
        <v>0</v>
      </c>
    </row>
    <row r="21" spans="1:2">
      <c r="A21" s="4" t="s">
        <v>670</v>
      </c>
      <c r="B21" s="5" t="n">
        <v>-94</v>
      </c>
    </row>
    <row r="22" spans="1:2">
      <c r="A22" s="4" t="s">
        <v>671</v>
      </c>
      <c r="B22" s="5" t="n">
        <v>962</v>
      </c>
    </row>
    <row r="23" spans="1:2">
      <c r="A23" s="3" t="s">
        <v>672</v>
      </c>
    </row>
    <row r="24" spans="1:2">
      <c r="A24" s="4" t="s">
        <v>673</v>
      </c>
      <c r="B24" s="8" t="n">
        <v>15.09</v>
      </c>
    </row>
    <row r="25" spans="1:2">
      <c r="A25" s="4" t="s">
        <v>674</v>
      </c>
      <c r="B25" s="12" t="n">
        <v>4.82</v>
      </c>
    </row>
    <row r="26" spans="1:2">
      <c r="A26" s="4" t="s">
        <v>675</v>
      </c>
      <c r="B26" s="5" t="n">
        <v>0</v>
      </c>
    </row>
    <row r="27" spans="1:2">
      <c r="A27" s="4" t="s">
        <v>676</v>
      </c>
      <c r="B27" s="12" t="n">
        <v>14.26</v>
      </c>
    </row>
    <row r="28" spans="1:2">
      <c r="A28" s="4" t="s">
        <v>677</v>
      </c>
      <c r="B28" s="8" t="n">
        <v>9.74</v>
      </c>
    </row>
    <row r="29" spans="1:2">
      <c r="A29" s="4" t="s">
        <v>678</v>
      </c>
    </row>
    <row r="30" spans="1:2">
      <c r="A30" s="3" t="s">
        <v>666</v>
      </c>
    </row>
    <row r="31" spans="1:2">
      <c r="A31" s="4" t="s">
        <v>667</v>
      </c>
      <c r="B31" s="5" t="n">
        <v>64</v>
      </c>
    </row>
    <row r="32" spans="1:2">
      <c r="A32" s="4" t="s">
        <v>668</v>
      </c>
      <c r="B32" s="5" t="n">
        <v>0</v>
      </c>
    </row>
    <row r="33" spans="1:2">
      <c r="A33" s="4" t="s">
        <v>669</v>
      </c>
      <c r="B33" s="5" t="n">
        <v>-4</v>
      </c>
    </row>
    <row r="34" spans="1:2">
      <c r="A34" s="4" t="s">
        <v>670</v>
      </c>
      <c r="B34" s="5" t="n">
        <v>-12</v>
      </c>
    </row>
    <row r="35" spans="1:2">
      <c r="A35" s="4" t="s">
        <v>671</v>
      </c>
      <c r="B35" s="5" t="n">
        <v>48</v>
      </c>
    </row>
    <row r="36" spans="1:2">
      <c r="A36" s="3" t="s">
        <v>672</v>
      </c>
    </row>
    <row r="37" spans="1:2">
      <c r="A37" s="4" t="s">
        <v>673</v>
      </c>
      <c r="B37" s="8" t="n">
        <v>7.05</v>
      </c>
    </row>
    <row r="38" spans="1:2">
      <c r="A38" s="4" t="s">
        <v>674</v>
      </c>
      <c r="B38" s="5" t="n">
        <v>0</v>
      </c>
    </row>
    <row r="39" spans="1:2">
      <c r="A39" s="4" t="s">
        <v>675</v>
      </c>
      <c r="B39" s="12" t="n">
        <v>7.05</v>
      </c>
    </row>
    <row r="40" spans="1:2">
      <c r="A40" s="4" t="s">
        <v>676</v>
      </c>
      <c r="B40" s="12" t="n">
        <v>7.05</v>
      </c>
    </row>
    <row r="41" spans="1:2">
      <c r="A41" s="4" t="s">
        <v>677</v>
      </c>
      <c r="B41" s="8" t="n">
        <v>7.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79</v>
      </c>
      <c r="B1" s="2" t="s">
        <v>1</v>
      </c>
      <c r="C1" s="2" t="s">
        <v>421</v>
      </c>
    </row>
    <row r="2" spans="1:4">
      <c r="B2" s="2" t="s">
        <v>2</v>
      </c>
      <c r="C2" s="2" t="s">
        <v>58</v>
      </c>
      <c r="D2" s="2" t="s">
        <v>370</v>
      </c>
    </row>
    <row r="3" spans="1:4">
      <c r="A3" s="3" t="s">
        <v>680</v>
      </c>
    </row>
    <row r="4" spans="1:4">
      <c r="A4" s="4" t="s">
        <v>681</v>
      </c>
      <c r="B4" s="5" t="n">
        <v>2027</v>
      </c>
    </row>
    <row r="5" spans="1:4">
      <c r="A5" s="4" t="s">
        <v>682</v>
      </c>
      <c r="B5" s="5" t="n">
        <v>0</v>
      </c>
    </row>
    <row r="6" spans="1:4">
      <c r="A6" s="4" t="s">
        <v>683</v>
      </c>
      <c r="B6" s="5" t="n">
        <v>0</v>
      </c>
    </row>
    <row r="7" spans="1:4">
      <c r="A7" s="4" t="s">
        <v>684</v>
      </c>
      <c r="B7" s="5" t="n">
        <v>-163</v>
      </c>
    </row>
    <row r="8" spans="1:4">
      <c r="A8" s="4" t="s">
        <v>685</v>
      </c>
      <c r="B8" s="5" t="n">
        <v>1864</v>
      </c>
      <c r="C8" s="5" t="n">
        <v>2027</v>
      </c>
    </row>
    <row r="9" spans="1:4">
      <c r="A9" s="4" t="s">
        <v>686</v>
      </c>
      <c r="B9" s="5" t="n">
        <v>1391</v>
      </c>
    </row>
    <row r="10" spans="1:4">
      <c r="A10" s="4" t="s">
        <v>687</v>
      </c>
      <c r="B10" s="5" t="n">
        <v>473</v>
      </c>
    </row>
    <row r="11" spans="1:4">
      <c r="A11" s="3" t="s">
        <v>688</v>
      </c>
    </row>
    <row r="12" spans="1:4">
      <c r="A12" s="4" t="s">
        <v>689</v>
      </c>
      <c r="B12" s="8" t="n">
        <v>7.78</v>
      </c>
    </row>
    <row r="13" spans="1:4">
      <c r="A13" s="4" t="s">
        <v>690</v>
      </c>
      <c r="B13" s="5" t="n">
        <v>0</v>
      </c>
    </row>
    <row r="14" spans="1:4">
      <c r="A14" s="4" t="s">
        <v>691</v>
      </c>
      <c r="B14" s="5" t="n">
        <v>0</v>
      </c>
    </row>
    <row r="15" spans="1:4">
      <c r="A15" s="4" t="s">
        <v>692</v>
      </c>
      <c r="B15" s="12" t="n">
        <v>5.83</v>
      </c>
    </row>
    <row r="16" spans="1:4">
      <c r="A16" s="4" t="s">
        <v>693</v>
      </c>
      <c r="B16" s="12" t="n">
        <v>7.95</v>
      </c>
      <c r="C16" s="8" t="n">
        <v>7.78</v>
      </c>
    </row>
    <row r="17" spans="1:4">
      <c r="A17" s="4" t="s">
        <v>694</v>
      </c>
      <c r="B17" s="12" t="n">
        <v>8.58</v>
      </c>
    </row>
    <row r="18" spans="1:4">
      <c r="A18" s="4" t="s">
        <v>695</v>
      </c>
      <c r="B18" s="8" t="n">
        <v>6.09</v>
      </c>
    </row>
    <row r="19" spans="1:4">
      <c r="A19" s="3" t="s">
        <v>696</v>
      </c>
    </row>
    <row r="20" spans="1:4">
      <c r="A20" s="4" t="s">
        <v>697</v>
      </c>
      <c r="B20" s="4" t="s">
        <v>698</v>
      </c>
      <c r="C20" s="4" t="s">
        <v>699</v>
      </c>
    </row>
    <row r="21" spans="1:4">
      <c r="A21" s="4" t="s">
        <v>700</v>
      </c>
      <c r="B21" s="4" t="s">
        <v>701</v>
      </c>
    </row>
    <row r="22" spans="1:4">
      <c r="A22" s="4" t="s">
        <v>702</v>
      </c>
      <c r="B22" s="4" t="s">
        <v>429</v>
      </c>
    </row>
    <row r="23" spans="1:4">
      <c r="A23" s="3" t="s">
        <v>703</v>
      </c>
    </row>
    <row r="24" spans="1:4">
      <c r="A24" s="4" t="s">
        <v>704</v>
      </c>
      <c r="B24" s="6" t="n">
        <v>36</v>
      </c>
      <c r="C24" s="6" t="n">
        <v>81</v>
      </c>
    </row>
    <row r="25" spans="1:4">
      <c r="A25" s="4" t="s">
        <v>705</v>
      </c>
      <c r="B25" s="4" t="s">
        <v>86</v>
      </c>
    </row>
    <row r="26" spans="1:4">
      <c r="A26" s="4" t="s">
        <v>700</v>
      </c>
      <c r="B26" s="5" t="n">
        <v>36</v>
      </c>
    </row>
    <row r="27" spans="1:4">
      <c r="A27" s="4" t="s">
        <v>702</v>
      </c>
      <c r="B27" s="4" t="s">
        <v>86</v>
      </c>
    </row>
    <row r="28" spans="1:4">
      <c r="A28" s="4" t="s">
        <v>372</v>
      </c>
      <c r="B28" s="8" t="n">
        <v>2.54</v>
      </c>
      <c r="D28" s="8" t="n">
        <v>4.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107</v>
      </c>
    </row>
    <row r="3" spans="1:3">
      <c r="A3" s="3" t="s">
        <v>623</v>
      </c>
    </row>
    <row r="4" spans="1:3">
      <c r="A4" s="4" t="s">
        <v>707</v>
      </c>
      <c r="B4" s="6" t="n">
        <v>2366</v>
      </c>
      <c r="C4" s="6" t="n">
        <v>2271</v>
      </c>
    </row>
    <row r="5" spans="1:3">
      <c r="A5" s="4" t="s">
        <v>708</v>
      </c>
    </row>
    <row r="6" spans="1:3">
      <c r="A6" s="3" t="s">
        <v>623</v>
      </c>
    </row>
    <row r="7" spans="1:3">
      <c r="A7" s="4" t="s">
        <v>707</v>
      </c>
      <c r="B7" s="5" t="n">
        <v>2112</v>
      </c>
      <c r="C7" s="5" t="n">
        <v>2145</v>
      </c>
    </row>
    <row r="8" spans="1:3">
      <c r="A8" s="4" t="s">
        <v>709</v>
      </c>
    </row>
    <row r="9" spans="1:3">
      <c r="A9" s="3" t="s">
        <v>623</v>
      </c>
    </row>
    <row r="10" spans="1:3">
      <c r="A10" s="4" t="s">
        <v>707</v>
      </c>
      <c r="B10" s="6" t="n">
        <v>254</v>
      </c>
      <c r="C10" s="6" t="n">
        <v>1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10</v>
      </c>
      <c r="B1" s="2" t="s">
        <v>1</v>
      </c>
    </row>
    <row r="2" spans="1:3">
      <c r="B2" s="2" t="s">
        <v>2</v>
      </c>
      <c r="C2" s="2" t="s">
        <v>107</v>
      </c>
    </row>
    <row r="3" spans="1:3">
      <c r="A3" s="3" t="s">
        <v>227</v>
      </c>
    </row>
    <row r="4" spans="1:3">
      <c r="A4" s="4" t="s">
        <v>711</v>
      </c>
      <c r="B4" s="6" t="n">
        <v>-680</v>
      </c>
      <c r="C4" s="6" t="n">
        <v>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712</v>
      </c>
      <c r="B1" s="2" t="s">
        <v>318</v>
      </c>
      <c r="C1" s="2" t="s">
        <v>1</v>
      </c>
    </row>
    <row r="2" spans="1:4">
      <c r="B2" s="2" t="s">
        <v>402</v>
      </c>
      <c r="C2" s="2" t="s">
        <v>713</v>
      </c>
      <c r="D2" s="2" t="s">
        <v>570</v>
      </c>
    </row>
    <row r="3" spans="1:4">
      <c r="A3" s="3" t="s">
        <v>714</v>
      </c>
    </row>
    <row r="4" spans="1:4">
      <c r="A4" s="4" t="s">
        <v>715</v>
      </c>
      <c r="C4" s="5" t="n">
        <v>1</v>
      </c>
    </row>
    <row r="5" spans="1:4">
      <c r="A5" s="4" t="s">
        <v>716</v>
      </c>
      <c r="C5" s="6" t="n">
        <v>27617</v>
      </c>
      <c r="D5" s="6" t="n">
        <v>30111</v>
      </c>
    </row>
    <row r="6" spans="1:4">
      <c r="A6" s="4" t="s">
        <v>717</v>
      </c>
    </row>
    <row r="7" spans="1:4">
      <c r="A7" s="3" t="s">
        <v>714</v>
      </c>
    </row>
    <row r="8" spans="1:4">
      <c r="A8" s="4" t="s">
        <v>716</v>
      </c>
      <c r="C8" s="6" t="n">
        <v>14100</v>
      </c>
      <c r="D8" s="6" t="n">
        <v>12500</v>
      </c>
    </row>
    <row r="9" spans="1:4">
      <c r="A9" s="4" t="s">
        <v>718</v>
      </c>
      <c r="C9" s="4" t="s">
        <v>719</v>
      </c>
      <c r="D9" s="4" t="s">
        <v>720</v>
      </c>
    </row>
    <row r="10" spans="1:4">
      <c r="A10" s="4" t="s">
        <v>721</v>
      </c>
    </row>
    <row r="11" spans="1:4">
      <c r="A11" s="3" t="s">
        <v>714</v>
      </c>
    </row>
    <row r="12" spans="1:4">
      <c r="A12" s="4" t="s">
        <v>716</v>
      </c>
      <c r="D12" s="6" t="n">
        <v>3500</v>
      </c>
    </row>
    <row r="13" spans="1:4">
      <c r="A13" s="4" t="s">
        <v>718</v>
      </c>
      <c r="D13" s="4" t="s">
        <v>722</v>
      </c>
    </row>
    <row r="14" spans="1:4">
      <c r="A14" s="4" t="s">
        <v>723</v>
      </c>
    </row>
    <row r="15" spans="1:4">
      <c r="A15" s="3" t="s">
        <v>714</v>
      </c>
    </row>
    <row r="16" spans="1:4">
      <c r="A16" s="4" t="s">
        <v>716</v>
      </c>
      <c r="D16" s="6" t="n">
        <v>4000</v>
      </c>
    </row>
    <row r="17" spans="1:4">
      <c r="A17" s="4" t="s">
        <v>718</v>
      </c>
      <c r="D17" s="4" t="s">
        <v>724</v>
      </c>
    </row>
    <row r="18" spans="1:4">
      <c r="A18" s="4" t="s">
        <v>725</v>
      </c>
    </row>
    <row r="19" spans="1:4">
      <c r="A19" s="3" t="s">
        <v>714</v>
      </c>
    </row>
    <row r="20" spans="1:4">
      <c r="A20" s="4" t="s">
        <v>718</v>
      </c>
      <c r="C20" s="4" t="s">
        <v>726</v>
      </c>
      <c r="D20" s="4" t="s">
        <v>727</v>
      </c>
    </row>
    <row r="21" spans="1:4">
      <c r="A21" s="4" t="s">
        <v>728</v>
      </c>
    </row>
    <row r="22" spans="1:4">
      <c r="A22" s="3" t="s">
        <v>714</v>
      </c>
    </row>
    <row r="23" spans="1:4">
      <c r="A23" s="4" t="s">
        <v>718</v>
      </c>
      <c r="C23" s="4" t="s">
        <v>661</v>
      </c>
      <c r="D23" s="4" t="s">
        <v>727</v>
      </c>
    </row>
    <row r="24" spans="1:4">
      <c r="A24" s="4" t="s">
        <v>127</v>
      </c>
    </row>
    <row r="25" spans="1:4">
      <c r="A25" s="3" t="s">
        <v>714</v>
      </c>
    </row>
    <row r="26" spans="1:4">
      <c r="A26" s="4" t="s">
        <v>716</v>
      </c>
      <c r="B26" s="6" t="n">
        <v>3100</v>
      </c>
      <c r="C26" s="6" t="n">
        <v>3100</v>
      </c>
      <c r="D26" s="6" t="n">
        <v>0</v>
      </c>
    </row>
    <row r="27" spans="1:4">
      <c r="A27" s="4" t="s">
        <v>729</v>
      </c>
    </row>
    <row r="28" spans="1:4">
      <c r="A28" s="3" t="s">
        <v>714</v>
      </c>
    </row>
    <row r="29" spans="1:4">
      <c r="A29" s="4" t="s">
        <v>716</v>
      </c>
      <c r="C29" s="6" t="n">
        <v>31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0</v>
      </c>
      <c r="B1" s="2" t="s">
        <v>731</v>
      </c>
      <c r="C1" s="2" t="s">
        <v>732</v>
      </c>
    </row>
    <row r="2" spans="1:3">
      <c r="A2" s="3" t="s">
        <v>733</v>
      </c>
    </row>
    <row r="3" spans="1:3">
      <c r="A3" s="4" t="s">
        <v>504</v>
      </c>
      <c r="C3" s="4" t="s">
        <v>505</v>
      </c>
    </row>
    <row r="4" spans="1:3">
      <c r="A4" s="4" t="s">
        <v>235</v>
      </c>
    </row>
    <row r="5" spans="1:3">
      <c r="A5" s="3" t="s">
        <v>733</v>
      </c>
    </row>
    <row r="6" spans="1:3">
      <c r="A6" s="4" t="s">
        <v>734</v>
      </c>
      <c r="B6" s="4" t="s">
        <v>735</v>
      </c>
    </row>
    <row r="7" spans="1:3">
      <c r="A7" s="4" t="s">
        <v>504</v>
      </c>
      <c r="B7" s="4" t="s">
        <v>505</v>
      </c>
    </row>
    <row r="8" spans="1:3">
      <c r="A8" s="4" t="s">
        <v>736</v>
      </c>
    </row>
    <row r="9" spans="1:3">
      <c r="A9" s="3" t="s">
        <v>733</v>
      </c>
    </row>
    <row r="10" spans="1:3">
      <c r="A10" s="4" t="s">
        <v>515</v>
      </c>
      <c r="C10" s="4" t="s">
        <v>516</v>
      </c>
    </row>
    <row r="11" spans="1:3">
      <c r="A11" s="4" t="s">
        <v>737</v>
      </c>
    </row>
    <row r="12" spans="1:3">
      <c r="A12" s="3" t="s">
        <v>733</v>
      </c>
    </row>
    <row r="13" spans="1:3">
      <c r="A13" s="4" t="s">
        <v>515</v>
      </c>
      <c r="B13" s="4" t="s">
        <v>516</v>
      </c>
    </row>
    <row r="14" spans="1:3">
      <c r="A14" s="4" t="s">
        <v>738</v>
      </c>
    </row>
    <row r="15" spans="1:3">
      <c r="A15" s="3" t="s">
        <v>733</v>
      </c>
    </row>
    <row r="16" spans="1:3">
      <c r="A16" s="4" t="s">
        <v>515</v>
      </c>
      <c r="C16" s="4" t="s">
        <v>518</v>
      </c>
    </row>
    <row r="17" spans="1:3">
      <c r="A17" s="4" t="s">
        <v>739</v>
      </c>
    </row>
    <row r="18" spans="1:3">
      <c r="A18" s="3" t="s">
        <v>733</v>
      </c>
    </row>
    <row r="19" spans="1:3">
      <c r="A19" s="4" t="s">
        <v>515</v>
      </c>
      <c r="B19" s="4" t="s">
        <v>3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6"/>
  </cols>
  <sheetData>
    <row r="1" spans="1:3">
      <c r="A1" s="1" t="s">
        <v>740</v>
      </c>
      <c r="B1" s="1" t="s">
        <v>741</v>
      </c>
      <c r="C1" s="2" t="s">
        <v>742</v>
      </c>
    </row>
    <row r="2" spans="1:3">
      <c r="A2" s="4" t="s">
        <v>743</v>
      </c>
    </row>
    <row r="3" spans="1:3">
      <c r="A3" s="4" t="s">
        <v>744</v>
      </c>
      <c r="B3" s="4" t="s">
        <v>745</v>
      </c>
      <c r="C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9</v>
      </c>
      <c r="B1" s="2" t="s">
        <v>1</v>
      </c>
    </row>
    <row r="2" spans="1:3">
      <c r="B2" s="2" t="s">
        <v>2</v>
      </c>
      <c r="C2" s="2" t="s">
        <v>107</v>
      </c>
    </row>
    <row r="3" spans="1:3">
      <c r="A3" s="3" t="s">
        <v>160</v>
      </c>
    </row>
    <row r="4" spans="1:3">
      <c r="A4" s="4" t="s">
        <v>120</v>
      </c>
      <c r="B4" s="6" t="n">
        <v>-15980</v>
      </c>
      <c r="C4" s="6" t="n">
        <v>-25465</v>
      </c>
    </row>
    <row r="5" spans="1:3">
      <c r="A5" s="3" t="s">
        <v>161</v>
      </c>
    </row>
    <row r="6" spans="1:3">
      <c r="A6" s="4" t="s">
        <v>162</v>
      </c>
      <c r="B6" s="5" t="n">
        <v>1092</v>
      </c>
      <c r="C6" s="5" t="n">
        <v>1191</v>
      </c>
    </row>
    <row r="7" spans="1:3">
      <c r="A7" s="4" t="s">
        <v>149</v>
      </c>
      <c r="B7" s="5" t="n">
        <v>2366</v>
      </c>
      <c r="C7" s="5" t="n">
        <v>2271</v>
      </c>
    </row>
    <row r="8" spans="1:3">
      <c r="A8" s="4" t="s">
        <v>163</v>
      </c>
      <c r="B8" s="5" t="n">
        <v>2968</v>
      </c>
      <c r="C8" s="5" t="n">
        <v>2800</v>
      </c>
    </row>
    <row r="9" spans="1:3">
      <c r="A9" s="4" t="s">
        <v>164</v>
      </c>
      <c r="B9" s="5" t="n">
        <v>140</v>
      </c>
      <c r="C9" s="5" t="n">
        <v>2037</v>
      </c>
    </row>
    <row r="10" spans="1:3">
      <c r="A10" s="4" t="s">
        <v>165</v>
      </c>
      <c r="B10" s="5" t="n">
        <v>0</v>
      </c>
      <c r="C10" s="5" t="n">
        <v>9000</v>
      </c>
    </row>
    <row r="11" spans="1:3">
      <c r="A11" s="4" t="s">
        <v>166</v>
      </c>
      <c r="B11" s="5" t="n">
        <v>195</v>
      </c>
      <c r="C11" s="5" t="n">
        <v>135</v>
      </c>
    </row>
    <row r="12" spans="1:3">
      <c r="A12" s="4" t="s">
        <v>167</v>
      </c>
      <c r="B12" s="5" t="n">
        <v>0</v>
      </c>
      <c r="C12" s="5" t="n">
        <v>70</v>
      </c>
    </row>
    <row r="13" spans="1:3">
      <c r="A13" s="4" t="s">
        <v>168</v>
      </c>
      <c r="B13" s="5" t="n">
        <v>264</v>
      </c>
      <c r="C13" s="5" t="n">
        <v>-25</v>
      </c>
    </row>
    <row r="14" spans="1:3">
      <c r="A14" s="3" t="s">
        <v>169</v>
      </c>
    </row>
    <row r="15" spans="1:3">
      <c r="A15" s="4" t="s">
        <v>170</v>
      </c>
      <c r="B15" s="5" t="n">
        <v>4730</v>
      </c>
      <c r="C15" s="5" t="n">
        <v>-2483</v>
      </c>
    </row>
    <row r="16" spans="1:3">
      <c r="A16" s="4" t="s">
        <v>63</v>
      </c>
      <c r="B16" s="5" t="n">
        <v>-2280</v>
      </c>
      <c r="C16" s="5" t="n">
        <v>-874</v>
      </c>
    </row>
    <row r="17" spans="1:3">
      <c r="A17" s="4" t="s">
        <v>171</v>
      </c>
      <c r="B17" s="5" t="n">
        <v>112</v>
      </c>
      <c r="C17" s="5" t="n">
        <v>-1234</v>
      </c>
    </row>
    <row r="18" spans="1:3">
      <c r="A18" s="4" t="s">
        <v>73</v>
      </c>
      <c r="B18" s="5" t="n">
        <v>3124</v>
      </c>
      <c r="C18" s="5" t="n">
        <v>2649</v>
      </c>
    </row>
    <row r="19" spans="1:3">
      <c r="A19" s="4" t="s">
        <v>172</v>
      </c>
      <c r="B19" s="5" t="n">
        <v>1040</v>
      </c>
      <c r="C19" s="5" t="n">
        <v>650</v>
      </c>
    </row>
    <row r="20" spans="1:3">
      <c r="A20" s="4" t="s">
        <v>173</v>
      </c>
      <c r="B20" s="5" t="n">
        <v>-2066</v>
      </c>
      <c r="C20" s="5" t="n">
        <v>-10852</v>
      </c>
    </row>
    <row r="21" spans="1:3">
      <c r="A21" s="4" t="s">
        <v>174</v>
      </c>
      <c r="B21" s="5" t="n">
        <v>-4295</v>
      </c>
      <c r="C21" s="5" t="n">
        <v>-20130</v>
      </c>
    </row>
    <row r="22" spans="1:3">
      <c r="A22" s="3" t="s">
        <v>175</v>
      </c>
    </row>
    <row r="23" spans="1:3">
      <c r="A23" s="4" t="s">
        <v>176</v>
      </c>
      <c r="B23" s="5" t="n">
        <v>-5154</v>
      </c>
      <c r="C23" s="5" t="n">
        <v>0</v>
      </c>
    </row>
    <row r="24" spans="1:3">
      <c r="A24" s="4" t="s">
        <v>177</v>
      </c>
      <c r="B24" s="5" t="n">
        <v>0</v>
      </c>
      <c r="C24" s="5" t="n">
        <v>-9491</v>
      </c>
    </row>
    <row r="25" spans="1:3">
      <c r="A25" s="4" t="s">
        <v>178</v>
      </c>
      <c r="B25" s="5" t="n">
        <v>23644</v>
      </c>
      <c r="C25" s="5" t="n">
        <v>0</v>
      </c>
    </row>
    <row r="26" spans="1:3">
      <c r="A26" s="4" t="s">
        <v>179</v>
      </c>
      <c r="B26" s="5" t="n">
        <v>-1030</v>
      </c>
      <c r="C26" s="5" t="n">
        <v>-266</v>
      </c>
    </row>
    <row r="27" spans="1:3">
      <c r="A27" s="4" t="s">
        <v>180</v>
      </c>
      <c r="B27" s="5" t="n">
        <v>17460</v>
      </c>
      <c r="C27" s="5" t="n">
        <v>-9757</v>
      </c>
    </row>
    <row r="28" spans="1:3">
      <c r="A28" s="3" t="s">
        <v>181</v>
      </c>
    </row>
    <row r="29" spans="1:3">
      <c r="A29" s="4" t="s">
        <v>182</v>
      </c>
      <c r="B29" s="5" t="n">
        <v>-357</v>
      </c>
      <c r="C29" s="5" t="n">
        <v>0</v>
      </c>
    </row>
    <row r="30" spans="1:3">
      <c r="A30" s="4" t="s">
        <v>183</v>
      </c>
      <c r="B30" s="5" t="n">
        <v>0</v>
      </c>
      <c r="C30" s="5" t="n">
        <v>255</v>
      </c>
    </row>
    <row r="31" spans="1:3">
      <c r="A31" s="4" t="s">
        <v>184</v>
      </c>
      <c r="B31" s="5" t="n">
        <v>-146</v>
      </c>
      <c r="C31" s="5" t="n">
        <v>-108</v>
      </c>
    </row>
    <row r="32" spans="1:3">
      <c r="A32" s="4" t="s">
        <v>185</v>
      </c>
      <c r="B32" s="5" t="n">
        <v>-503</v>
      </c>
      <c r="C32" s="5" t="n">
        <v>147</v>
      </c>
    </row>
    <row r="33" spans="1:3">
      <c r="A33" s="4" t="s">
        <v>186</v>
      </c>
      <c r="B33" s="5" t="n">
        <v>-331</v>
      </c>
      <c r="C33" s="5" t="n">
        <v>-27</v>
      </c>
    </row>
    <row r="34" spans="1:3">
      <c r="A34" s="4" t="s">
        <v>187</v>
      </c>
      <c r="B34" s="5" t="n">
        <v>12331</v>
      </c>
      <c r="C34" s="5" t="n">
        <v>-29767</v>
      </c>
    </row>
    <row r="35" spans="1:3">
      <c r="A35" s="4" t="s">
        <v>188</v>
      </c>
      <c r="B35" s="5" t="n">
        <v>23736</v>
      </c>
      <c r="C35" s="5" t="n">
        <v>95401</v>
      </c>
    </row>
    <row r="36" spans="1:3">
      <c r="A36" s="4" t="s">
        <v>189</v>
      </c>
      <c r="B36" s="5" t="n">
        <v>36067</v>
      </c>
      <c r="C36" s="5" t="n">
        <v>65634</v>
      </c>
    </row>
    <row r="37" spans="1:3">
      <c r="A37" s="3" t="s">
        <v>190</v>
      </c>
    </row>
    <row r="38" spans="1:3">
      <c r="A38" s="4" t="s">
        <v>191</v>
      </c>
      <c r="B38" s="5" t="n">
        <v>44</v>
      </c>
      <c r="C38" s="5" t="n">
        <v>2752</v>
      </c>
    </row>
    <row r="39" spans="1:3">
      <c r="A39" s="4" t="s">
        <v>192</v>
      </c>
      <c r="B39" s="5" t="n">
        <v>87</v>
      </c>
      <c r="C39" s="5" t="n">
        <v>29</v>
      </c>
    </row>
    <row r="40" spans="1:3">
      <c r="A40" s="4" t="s">
        <v>193</v>
      </c>
      <c r="B40" s="6" t="n">
        <v>303</v>
      </c>
      <c r="C40" s="6" t="n">
        <v>3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94</v>
      </c>
      <c r="B1" s="2" t="s">
        <v>1</v>
      </c>
    </row>
    <row r="2" spans="1:2">
      <c r="B2" s="2" t="s">
        <v>2</v>
      </c>
    </row>
    <row r="3" spans="1:2">
      <c r="A3" s="3" t="s">
        <v>195</v>
      </c>
    </row>
    <row r="4" spans="1:2">
      <c r="A4" s="4" t="s">
        <v>194</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04:59Z</dcterms:created>
  <dcterms:modified xmlns:dcterms="http://purl.org/dc/terms/" xmlns:xsi="http://www.w3.org/2001/XMLSchema-instance" xsi:type="dcterms:W3CDTF">2020-05-11T15:04:59Z</dcterms:modified>
</cp:coreProperties>
</file>